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Acquisitions and Goodwill" sheetId="7" r:id="rId7"/>
    <s:sheet name="Fair Value Measurements" sheetId="8" r:id="rId8"/>
    <s:sheet name="Debt Agreement" sheetId="9" r:id="rId9"/>
    <s:sheet name="Earnings Per Share" sheetId="10" r:id="rId10"/>
    <s:sheet name="Common Stock" sheetId="11" r:id="rId11"/>
    <s:sheet name="Impairment Charges and Store Cl" sheetId="12" r:id="rId12"/>
    <s:sheet name="Commitments and Contingencies" sheetId="13" r:id="rId13"/>
    <s:sheet name="Equity Compensation" sheetId="14" r:id="rId14"/>
    <s:sheet name="Redeemable Noncontrolling Inter" sheetId="15" r:id="rId15"/>
    <s:sheet name="Income Taxes" sheetId="16" r:id="rId16"/>
    <s:sheet name="Summary of Significant Accoun17" sheetId="17" r:id="rId17"/>
    <s:sheet name="Summary of Significant Accoun18" sheetId="18" r:id="rId18"/>
    <s:sheet name="Acquisitions and Goodwill (Tabl" sheetId="19" r:id="rId19"/>
    <s:sheet name="Fair Value Measurements (Tables" sheetId="20" r:id="rId20"/>
    <s:sheet name="Earnings Per Share (Tables)" sheetId="21" r:id="rId21"/>
    <s:sheet name="Equity Compensation (Tables)" sheetId="22" r:id="rId22"/>
    <s:sheet name="Redeemable Noncontrolling Int23" sheetId="23" r:id="rId23"/>
    <s:sheet name="Summary of Significant Accoun24" sheetId="24" r:id="rId24"/>
    <s:sheet name="-  Additional Information (Deta" sheetId="25" r:id="rId25"/>
    <s:sheet name="Acquisitions and Goodwill  - Al" sheetId="26" r:id="rId26"/>
    <s:sheet name="Acquisitions and Goodwill  - Re" sheetId="27" r:id="rId27"/>
    <s:sheet name="Fair Value Measurements  - Summ" sheetId="28" r:id="rId28"/>
    <s:sheet name="Fair Value Measurements  - Sche" sheetId="29" r:id="rId29"/>
    <s:sheet name="Debt Agreement - Additional Inf" sheetId="30" r:id="rId30"/>
    <s:sheet name="Earnings Per Share  - Reconcili" sheetId="31" r:id="rId31"/>
    <s:sheet name="Earnings Per Share  - Reconci32" sheetId="32" r:id="rId32"/>
    <s:sheet name="Common Stock - Additional Infor" sheetId="33" r:id="rId33"/>
    <s:sheet name="Impairment Charges and Store 34" sheetId="34" r:id="rId34"/>
    <s:sheet name="Equity Compensation - Additiona" sheetId="35" r:id="rId35"/>
    <s:sheet name="Equity Compensation - Weighted " sheetId="36" r:id="rId36"/>
    <s:sheet name="Redeemable Noncontrolling Int37" sheetId="37" r:id="rId37"/>
    <s:sheet name="Redeemable Noncontrolling Int38" sheetId="38" r:id="rId38"/>
    <s:sheet name="Income Taxes- Additional Inform" sheetId="39" r:id="rId39"/>
  </s:sheets>
  <s:definedNames/>
  <s:calcPr calcId="124519" calcMode="auto" fullCalcOnLoad="1"/>
</s:workbook>
</file>

<file path=xl/sharedStrings.xml><?xml version="1.0" encoding="utf-8"?>
<sst xmlns="http://schemas.openxmlformats.org/spreadsheetml/2006/main" uniqueCount="373">
  <si>
    <t>Document and Entity Information - shares</t>
  </si>
  <si>
    <t>9 Months Ended</t>
  </si>
  <si>
    <t>Nov. 28, 2015</t>
  </si>
  <si>
    <t>Dec. 25, 2015</t>
  </si>
  <si>
    <t>Document And Entity Information [Abstract]</t>
  </si>
  <si>
    <t>Entity Registrant Name</t>
  </si>
  <si>
    <t>FINISH LINE INC /IN/</t>
  </si>
  <si>
    <t>Entity Central Index Key</t>
  </si>
  <si>
    <t>Current Fiscal Year End Date</t>
  </si>
  <si>
    <t>--02-28</t>
  </si>
  <si>
    <t>Entity Filer Category</t>
  </si>
  <si>
    <t>Large Accelerated Filer</t>
  </si>
  <si>
    <t>Document Type</t>
  </si>
  <si>
    <t>10-Q</t>
  </si>
  <si>
    <t>Document Period End Date</t>
  </si>
  <si>
    <t>Nov. 28,
		2015</t>
  </si>
  <si>
    <t>Document Fiscal Year Focus</t>
  </si>
  <si>
    <t>Document Fiscal Period Focus</t>
  </si>
  <si>
    <t>Q3</t>
  </si>
  <si>
    <t>Amendment Flag</t>
  </si>
  <si>
    <t>false</t>
  </si>
  <si>
    <t>Entity Common Stock, Shares Outstanding</t>
  </si>
  <si>
    <t>Trading Symbol</t>
  </si>
  <si>
    <t>FINL</t>
  </si>
  <si>
    <t>CONSOLIDATED BALANCE SHEETS - USD ($) $ in Thousands</t>
  </si>
  <si>
    <t>Feb. 28, 2015</t>
  </si>
  <si>
    <t>Nov. 29, 2014</t>
  </si>
  <si>
    <t>Current assets:</t>
  </si>
  <si>
    <t>Cash and cash equivalents</t>
  </si>
  <si>
    <t>Accounts receivable, net</t>
  </si>
  <si>
    <t>Merchandise inventories, net</t>
  </si>
  <si>
    <t>Income taxes receivable</t>
  </si>
  <si>
    <t>Other</t>
  </si>
  <si>
    <t>Total current assets</t>
  </si>
  <si>
    <t>Property and equipment:</t>
  </si>
  <si>
    <t>Land</t>
  </si>
  <si>
    <t>Building</t>
  </si>
  <si>
    <t>Leasehold improvements</t>
  </si>
  <si>
    <t>Furniture, fixtures, and equipment</t>
  </si>
  <si>
    <t>Construction in progress</t>
  </si>
  <si>
    <t>Property and equipment, gross</t>
  </si>
  <si>
    <t>Less accumulated depreciation</t>
  </si>
  <si>
    <t>Total property and equipment, net</t>
  </si>
  <si>
    <t>Goodwill</t>
  </si>
  <si>
    <t>Other assets, net</t>
  </si>
  <si>
    <t>Total assets</t>
  </si>
  <si>
    <t>Current liabilities:</t>
  </si>
  <si>
    <t>Accounts payable</t>
  </si>
  <si>
    <t>Employee compensation</t>
  </si>
  <si>
    <t>Accrued property and sales tax</t>
  </si>
  <si>
    <t>Income taxes payable</t>
  </si>
  <si>
    <t>Deferred income taxes</t>
  </si>
  <si>
    <t>Other liabilities and accrued expenses</t>
  </si>
  <si>
    <t>Total current liabilities</t>
  </si>
  <si>
    <t>Commitments and contingencies</t>
  </si>
  <si>
    <t xml:space="preserve"> </t>
  </si>
  <si>
    <t>Deferred credits from landlords</t>
  </si>
  <si>
    <t>Other long-term liabilities</t>
  </si>
  <si>
    <t>Redeemable noncontrolling interest, net</t>
  </si>
  <si>
    <t>Shareholders’ equity:</t>
  </si>
  <si>
    <t>Preferred stock, $.01 par value; 1,000 shares authorized; none issued</t>
  </si>
  <si>
    <t>Common stock, $.01 par value; 110,000 shares authorized; 60,145 shares issued, Shares outstanding-(November 28, 2015 – 44,357; November 29, 2014 – 46,677; February 28, 2015 – 46,052)</t>
  </si>
  <si>
    <t>Additional paid-in capital</t>
  </si>
  <si>
    <t>Retained earnings</t>
  </si>
  <si>
    <t>Treasury stock—(November 28, 2015 – 15,401; November 29, 2014 – 13,081; February 28, 2015 – 13,706)</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issued</t>
  </si>
  <si>
    <t>Treasury stock</t>
  </si>
  <si>
    <t>CONSOLIDATED STATEMENTS OF OPERATIONS (UNAUDITED) - USD ($) shares in Thousands, $ in Thousands</t>
  </si>
  <si>
    <t>3 Months Ended</t>
  </si>
  <si>
    <t>Income Statement [Abstract]</t>
  </si>
  <si>
    <t>Net sales</t>
  </si>
  <si>
    <t>Cost of sales (including occupancy costs)</t>
  </si>
  <si>
    <t>Gross profit</t>
  </si>
  <si>
    <t>Selling, general, and administrative expenses</t>
  </si>
  <si>
    <t>Impairment charges and store closing costs</t>
  </si>
  <si>
    <t>Operating (loss) income</t>
  </si>
  <si>
    <t>Interest (expense) income, net</t>
  </si>
  <si>
    <t>(Loss) income before income taxes</t>
  </si>
  <si>
    <t>Income tax (benefit) expense</t>
  </si>
  <si>
    <t>Net (loss) income</t>
  </si>
  <si>
    <t>Net loss attributable to redeemable noncontrolling interest</t>
  </si>
  <si>
    <t>Net (loss) income attributable to The Finish Line, Inc.</t>
  </si>
  <si>
    <t>Earnings per share, basic (in USD per share)</t>
  </si>
  <si>
    <t>Basic weighted average shares</t>
  </si>
  <si>
    <t>Earnings per share, diluted (in USD per share)</t>
  </si>
  <si>
    <t>Diluted weighted average shares</t>
  </si>
  <si>
    <t>Dividends declared per share (in USD per share)</t>
  </si>
  <si>
    <t>CONSOLIDATED STATEMENTS OF CASH FLOWS (UNAUDITED) - USD ($) $ in Thousands</t>
  </si>
  <si>
    <t>12 Months Ended</t>
  </si>
  <si>
    <t>Mar. 01, 2014</t>
  </si>
  <si>
    <t>Operating activities:</t>
  </si>
  <si>
    <t>Net income</t>
  </si>
  <si>
    <t>Adjustments to reconcile net income to net cash provided by (used in) operating activities:</t>
  </si>
  <si>
    <t>Depreciation and amortization</t>
  </si>
  <si>
    <t>Loss on disposals of property and equipment</t>
  </si>
  <si>
    <t>Gain on settlement of contingent consideration</t>
  </si>
  <si>
    <t>Share-based compensation</t>
  </si>
  <si>
    <t>Excess tax benefits from share-based compensation</t>
  </si>
  <si>
    <t>Changes in operating assets and liabilities:</t>
  </si>
  <si>
    <t>Other assets</t>
  </si>
  <si>
    <t>Income taxes receivable/payable</t>
  </si>
  <si>
    <t>Net cash provided by (used in) operating activities</t>
  </si>
  <si>
    <t>Investing activities:</t>
  </si>
  <si>
    <t>Capital expenditures for property and equipment</t>
  </si>
  <si>
    <t>Acquisitions, net of cash acquired</t>
  </si>
  <si>
    <t>Proceeds from disposals of property and equipment</t>
  </si>
  <si>
    <t>Cash paid for investment</t>
  </si>
  <si>
    <t>Net cash used in investing activities</t>
  </si>
  <si>
    <t>Financing activities:</t>
  </si>
  <si>
    <t>Dividends paid to shareholders</t>
  </si>
  <si>
    <t>Proceeds from issuance of common stock</t>
  </si>
  <si>
    <t>Purchases of treasury stock</t>
  </si>
  <si>
    <t>Purchase of redeemable noncontrolling interest</t>
  </si>
  <si>
    <t>Proceeds from repayment of related-party promissory note</t>
  </si>
  <si>
    <t>Cash paid for settlements of contingent consideration</t>
  </si>
  <si>
    <t>Net cash used in financing activities</t>
  </si>
  <si>
    <t>Net decrease in cash and cash equivalents</t>
  </si>
  <si>
    <t>Cash and cash equivalents at beginning of period</t>
  </si>
  <si>
    <t>Cash and cash equivalents at end of period</t>
  </si>
  <si>
    <t>Supplemental disclosure of noncash operating and investing activities:</t>
  </si>
  <si>
    <t>Capital expenditures incurred but not yet paid as of November 28, 2015 and November 29, 2014</t>
  </si>
  <si>
    <t>Capital expenditures incurred but not yet paid as of February 28, 2015 and March 1, 2014</t>
  </si>
  <si>
    <t>Summary of Significant Accounting Policies</t>
  </si>
  <si>
    <t>Accounting Policies [Abstract]</t>
  </si>
  <si>
    <t>Summary of Significant Accounting Policies Basis of Presentation. The accompanying unaudited consolidated financial statements of The Finish Line, Inc., along with its consolidated subsidiaries (individually and collectively referred to as the “Company”), have been prepared in accordance with accounting principles generally accepted in the United States of America (“GAAP”) for interim financial information and with the instructions to Form 10-Q and Article 10 of Regulation S-X. Accordingly, they do not include all the information and footnotes required by GAAP for complete financial statements. Preparation of the financial statements requires management to make estimates and assumptions that affect the amounts reported in the financial statements and accompanying notes. Actual results could differ from these estimates. In the opinion of management, all adjustments, consisting only of normal recurring adjustments, considered necessary for a fair presentation, have been included. All intercompany transactions and balances have been eliminated. The Company has experienced, and expects to continue to experience, significant variability in sales, net income, and merchandise inventories from reporting period to reporting period. Therefore, the results of the interim periods presented herein are not necessarily indicative of the results to be expected for any other interim period or the full year. These financial statements should be read in conjunction with the financial statements and notes thereto contained in the Company’s Annual Report on Form 10-K for the year ended February 28, 2015 (“fiscal 2015 ”), as filed with the Securities and Exchange Commission (“SEC”) on April 29, 2015 . Segment Information. The Company is a premium retailer of athletic shoes, apparel, and accessories for men, women, and kids, throughout the United States and Puerto Rico, through multiple operating segments. The Company’s operating segments have similar economic characteristics, which include a similar nature of products sold, type of customer, and method of distribution. As such, the Company’s operating segments are aggregated into one reportable segment. The following table sets forth net sales of the Company by major category for each of the following periods (in thousands): Thirteen Weeks Ended Category November 28, 2015 November 29, 2014 Footwear $ 329,778 86 % $ 335,467 85 % Softgoods 52,312 14 % 60,361 15 % Total net sales $ 382,090 100 % $ 395,828 100 % Thirty-Nine Weeks Ended Category November 28, 2015 November 29, 2014 Footwear $ 1,164,279 89 % $ 1,122,484 88 % Softgoods 144,355 11 % 146,755 12 % Total net sales $ 1,308,634 100 % $ 1,269,239 100 % Recent Accounting Pronouncements. In April 2015, the Financial Accounting Standards Board (“FASB”) issued guidance on accounting for fees paid in cloud computing arrangements, which provides guidance to assist entities in determining whether a cloud computing arrangement contains a software license. The guidance states that if a cloud computing arrangement includes a software license, then the customer should account for the software license element of the arrangement consistent with the acquisition of other software licenses, and if a cloud computing arrangement does not include a software license, the customer should account for the arrangement as a service contract and account for related costs in accordance with existing applicable U.S. GAAP. This guidance is effective for annual reporting periods (including interim reporting periods within those periods) beginning after December 15, 2015. Early adoption is permitted. The Company is currently evaluating the impact of this guidance, but does not, at this time, anticipate a material impact on its consolidated financial position, results of operations, and cash flows. In May 2014, the FASB issued guidance on revenue from contracts with customers. The guidance outlines a single comprehensive model for entities to use in accounting for revenue arising from contracts with customers and supersedes most current revenue recognition guidance, including industry-specific guidance. The guidance requires entities to recognize revenue in a way that depicts the transfer of promised goods or services to customers in an amount that reflects the consideration the entity expects to be entitled to in exchange for those goods or services. In July 2015, the FASB approved a one year deferral of the effective date, to make it effective for annual or interim reporting periods beginning after December 15, 2017. The guidance allows for either a full retrospective or a modified retrospective transition method. The Company is currently assessing the new guidance and its potential impact to its consolidated results of operations, financial position, and cash flows. In July 2015, the FASB issued guidance on simplifying the measurement of inventory. The guidance, which applies to inventory that is measured using any method other than the last-in, first-out (LIFO) or retail inventory method, requires that entities measure inventory at the lower of cost or net realizable value. The guidance is effective for fiscal years, and interim periods within those years, beginning after December 15, 2016 and should be applied on a prospective basis. The Company is currently assessing the potential impact of adopting this guidance, but does not, at this time, anticipate a material impact to its consolidated results of operations, financial position, or cash flows. In November 2015, the FASB issued guidance on the balance sheet classification of deferred taxes. The guidance requires that all deferred tax assets and liabilities, along with any related valuation, be classified as noncurrent on the balance sheet. The change to noncurrent classification could have a significant impact on working capital. The guidance is effective for fiscal years, and interim periods within those years, beginning after December 15, 2016 and may be applied either prospectively or retrospectively. Early adoption is permitted. The Company is currently assessing the impact of adopting this guidance and its potential impact to its consolidated results of operations, financial position, and cash flows. Other recently issued accounting guidance did not, or are not believed by management to have a material effect on the Company’s present or future consolidated results of operations, financial position, or cash flows.</t>
  </si>
  <si>
    <t>Acquisitions and Goodwill</t>
  </si>
  <si>
    <t>Business Combinations [Abstract]</t>
  </si>
  <si>
    <t>Acquisitions and Goodwill During the thirty-nine weeks ended November 28, 2015 , the Company completed one immaterial acquisition for total consideration of $8.9 million . The entity from which the assets were acquired operated four specialty running stores in New York. In connection with this acquisition, the Company recorded goodwill of $9.1 million . Goodwill is deductible for U.S. federal income tax purposes. The Company allocated the aggregated preliminary purchase price for the acquisition based upon the tangible and intangible assets acquired, net of liabilities. The allocation of the preliminary purchase price is detailed below (in thousands): Allocation of Preliminary Purchase Price Goodwill $ 9,147 Tangible assets, net of liabilities (216 ) Total purchase price $ 8,931 During fiscal 2015 , the Company completed seven individually immaterial acquisitions for total consideration of $11.4 million , net of cash acquired. A component of the consideration for two of the transactions included contingent consideration with an estimated fair value of $0.7 million , which was included within other liabilities and accrued expenses on the consolidated balance sheets. The Company determined the estimated fair values based on discounted cash flow analyses and estimates made by management. The entities from which the assets were acquired operated 20 specialty running stores in Colorado, Indiana, Kansas, Michigan, Missouri, North Carolina, and Utah. In connection with these acquisitions, the Company recorded goodwill of $9.2 million . During the thirty-nine weeks ended November 28, 2015 , the Company made the final working capital payments for four of the fiscal 2015 acquisitions, which did not have a material effect on the preliminary purchase price allocation. The Company allocated the aggregated preliminary purchase prices based upon the tangible and intangible assets acquired, net of liabilities. The allocation of the preliminary purchase prices for the fiscal 2015 acquisitions is detailed below (in thousands): Allocation of Purchase Price Goodwill $ 9,230 Tangible assets, net of liabilities 2,188 Total purchase price $ 11,418 A reconciliation of goodwill is detailed below (in thousands): Goodwill Balance as of March 1, 2014 $ 25,608 Acquisitions 9,067 Other 44 Balance as of February 28, 2015 34,719 Acquisitions 9,147 Other 163 Balance as of November 28, 2015 $ 44,029</t>
  </si>
  <si>
    <t>Fair Value Measurements</t>
  </si>
  <si>
    <t>Fair Value Disclosures [Abstract]</t>
  </si>
  <si>
    <t>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Company to develop its own assumptions. The following table provides a summary of the recognized assets and liabilities that are measured at fair value on a recurring basis (in thousands): November 28, 2015 November 29, 2014 February 28, 2015 Level 1 Level 2 Level 3 Level 1 Level 2 Level 3 Level 1 Level 2 Level 3 Assets: Non-qualified deferred compensation plan $ 5,872 $ — $ — $ 6,273 $ — $ — $ 6,424 $ — $ — Liabilities: Contingent consideration liabilities $ — $ — $ 420 $ — $ — $ 350 $ — $ — $ 650 Included in Level 1 assets are mutual fund investments under a non-qualified deferred compensation plan. The Company estimates the fair value of these investments on a recurring basis using readily available market prices. Included in Level 3 liabilities are the contingent consideration liabilities related to the Company’s acquisitions. The liabilities are adjusted to fair value each reporting period. The categorization of the framework used to price the liabilities is considered Level 3, due to the subjective nature of the unobservable inputs used to determine the fair value. There were no transfers into or out of Level 1, Level 2, or Level 3 assets or liabilities for any of the periods presented. Level 3 Valuation Techniques Financial assets and liabilities are considered Level 3 when their fair values are determined using pricing models, discounted cash flow methodologies, or similar techniques and at least one significant model assumption or input is unobservable. The following table provides a reconciliation of the Company’s Level 3 contingent consideration liabilities during the thirty-nine weeks ended November 28, 2015 (in thousands): Level 3 Liabilities Balance as of February 28, 2015 $ 650 Contingent consideration from acquisition 120 Settlement of contingent consideration (350 ) Balance as of November 28, 2015 $ 420 The Company has certain assets that are measured at fair value on a non-recurring basis and are adjusted to fair value under certain circumstances that include those described in Note 7, Impairment Charges and Store Closing Costs. The categorization used to price the assets is considered a Level 3 measurement due to the subjective nature of the unobservable inputs used to determine the fair value. Additionally, in connection with the acquisitions and purchase price allocations that are described in Note 2, Acquisitions and Goodwill, the Company recognized the acquired assets and liabilities at fair value. All amounts are recognized as Level 3 measurements due to the subjective nature of the unobservable inputs used to determine the fair values.</t>
  </si>
  <si>
    <t>Debt Agreement</t>
  </si>
  <si>
    <t>Debt Disclosure [Abstract]</t>
  </si>
  <si>
    <t>Debt Agreement On November 30, 2012, the Company entered into an unsecured $100 million Amended and Restated Revolving Credit Facility Credit Agreement (the “Amended Credit Agreement”) with certain Lenders, which expires on November 30, 2017 . The Amended Credit Agreement provides that, under certain circumstances, the Company may increase the maximum amount of the credit facility in an aggregate principal amount not to exceed $200 million . The Amended Credit Agreement is used by the Company, among other things, to issue letters of credit, support working capital needs, fund capital expenditures, and for other general corporate purposes. Approximately $1.6 million in stand-by letters of credit were outstanding as of November 28, 2015 under the Amended Credit Agreement. No advances were outstanding under the Amended Credit Agreement as of November 28, 2015 . Accordingly, the total revolving credit availability under the Amended Credit Agreement was $98.4 million as of November 28, 2015 . The Company’s ability to borrow monies in the future under the Amended Credit Agreement is subject to certain conditions, including compliance with certain covenants and making certain representations and warranties. The Amended Credit Agreement contains restrictive covenants that limit, among other things, mergers and acquisitions. In addition, the Company must maintain a maximum leverage ratio (as defined in the Amended Credit Agreement) and minimum consolidated tangible net worth (as defined in the Amended Credit Agreement). The Company was in compliance with all such covenants as of November 28, 2015 . The Amended Credit Agreement pricing grid is adjusted quarterly and is based on the Company’s leverage ratio (as defined in the Amended Credit Agreement). The minimum pricing is LIBOR plus 0.90% or Base Rate (as defined in the Amended Credit Agreement) and the maximum pricing is LIBOR plus 1.75% or Base Rate plus 0.75% . The Company is subject to an unused commitment fee based on the Company’s leverage ratio with minimum pricing of 0.10% and maximum pricing of 0.25% . In addition, the Company is subject to a letter of credit fee based on the Company’s leverage ratio with minimum pricing of 0.40% and maximum pricing of 1.25% .</t>
  </si>
  <si>
    <t>Earnings Per Share</t>
  </si>
  <si>
    <t>Earnings Per Share [Abstract]</t>
  </si>
  <si>
    <t>Earnings Per Share Basic earnings per share attributable to The Finish Line, Inc. shareholders is calculated by dividing net income attributable to The Finish Line, Inc. associated with common shareholders by the weighted-average number of common shares outstanding during the period. Diluted earnings per share attributable to The Finish Line, Inc. shareholders assumes the issuance of additional shares of common stock by the Company upon exercise of all outstanding stock options and contingently issuable securities if the effect is dilutive, in accordance with the treasury stock method or two-class method (whichever is more dilutive) discussed in Accounting Standards Codification (“ASC”) 260-10, Earnings Per Share . ASC 260-10 requires the inclusion of restricted stock as participating securities, since they have the right to share in dividends, if declared, equally with common shares. During periods of net income, participating securities are allocated a proportional share of net income attributable to The Finish Line, Inc.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 Participating securities have the effect of diluting both basic and diluted earnings per share during periods of net income. The following is a reconciliation of the numerators and denominators used in computing (loss) earnings per share (in thousands, except per share amounts): Thirteen Weeks Ended Thirty-Nine Weeks Ended November 28, 2015 November 29, 2014 November 28, 2015 November 29, 2014 Net (loss) income attributable to The Finish Line, Inc. $ (21,835 ) $ 2,578 $ 17,856 $ 41,170 Net income attributable to The Finish Line, Inc. attributable to participating securities — 32 214 498 Net (loss) income attributable to The Finish Line, Inc. available to common shareholders $ (21,835 ) $ 2,546 $ 17,642 $ 40,672 Basic (loss) earnings per share attributable to The Finish Line, Inc. shareholders: Weighted-average number of common shares outstanding 44,542 47,107 44,948 47,609 Basic (loss) earnings per share attributable to The Finish Line, Inc. shareholders $ (0.49 ) $ 0.05 $ 0.39 $ 0.85 Diluted (loss) earnings per share attributable to The Finish Line, Inc. shareholders: Weighted-average number of common shares outstanding 44,542 47,107 44,948 47,609 Dilutive effect of potential common shares(a) — 371 263 404 Diluted weighted-average number of common shares outstanding 44,542 47,478 45,211 48,013 Diluted (loss) earnings per share attributable to The Finish Line, Inc. shareholders $ (0.49 ) $ 0.05 $ 0.39 $ 0.85 (a) The computation of diluted earnings per share attributable to The Finish Line, Inc. shareholders excludes options to purchase approximately 2.6 million and 0.7 million shares of common stock in the thirteen weeks ended November 28, 2015 and November 29, 2014 , respectively, and 1.5 million and 0.6 million shares of common stock in the thirty-nine weeks ended November 28, 2015 and November 29, 2014 , respectively, because the impact of such options would have been anti-dilutive.</t>
  </si>
  <si>
    <t>Common Stock</t>
  </si>
  <si>
    <t>Equity [Abstract]</t>
  </si>
  <si>
    <t>Common Stock On July 21, 2011, the Company’s Board of Directors authorized a share repurchase program (the “2011 Share Repurchase Program”) to repurchase up to 5,000,000 shares of the Company’s common stock outstanding through December 31, 2014 . On January 3, 2013, the Company’s Board of Directors amended the 2011 Share Repurchase Program (the “2013 Amended Program”) and authorized the repurchase of an additional 5,000,000 shares of the Company’s common stock, which authorization shall expire on December 31, 2017 . On March 26, 2015, the Company’s Board of Directors amended the 2013 Amended Program (the “2015 Amended Program”) and authorized the repurchase of an additional 5,000,000 shares of the Company’s common stock, which authorization shall expire on December 31, 2018 . The Company purchased 1,916,667 shares at an average price of $23.78 per share for an aggregate amount of $45.6 million during the thirty-nine weeks ended November 28, 2015 . As of November 28, 2015 , there were 4,287,836 shares remaining available to repurchase under the 2015 Amended Program. As of November 28, 2015 , the Company held 15,401,424 shares of its common stock as treasury shares at an average price of $20.47 per share for an aggregate carrying amount of $315.3 million . The Company’s treasury shares may be issued upon the exercise of employee stock options, under the Employee Stock Purchase Plan, in the form of restricted stock, or for other corporate purposes. The number of shares of common stock reserved to be issued upon the exercise of options, restricted stock, or other awards is limited as defined in the 2002 Stock Incentive Plan of The Finish Line, Inc. (the “2002 Incentive Plan”) and The Finish Line, Inc. Amended and Restated 2009 Incentive Plan (the “Amended 2009 Incentive Plan”). Further purchases will occur from time to time as market conditions warrant and as the Company deems appropriate when judged against other alternative uses of cash. On October 15, 2015 , the Company announced a quarterly cash dividend of $0.09 per share of the Company’s common stock. The Company declared dividends of $12.2 million during the thirty-nine weeks ended November 28, 2015 , of which $4.0 million was included in other liabilities and accrued expenses on the Company’s consolidated balance sheet as of November 28, 2015 . Further declarations of dividends remain at the discretion of the Company’s Board of Directors.</t>
  </si>
  <si>
    <t>Impairment Charges and Store Closing Costs</t>
  </si>
  <si>
    <t>Goodwill and Intangible Assets Disclosure [Abstract]</t>
  </si>
  <si>
    <t>Impairment Charges and Store Closing Costs During the thirty-nine weeks ended November 28, 2015 , the Company recorded $0.5 million in store closing costs, which represents the non-cash write-off of fixtures and equipment upon a store or shop within a department store closing. The $3.2 million in impairment charges and store closing costs that were recorded during the thirty-nine weeks ended November 29, 2014 were primarily the result of a $2.1 million charge for the write-off of tangible and indefinite-lived intangible assets related to one of the Company’s websites, as the Company determined that the website was no longer going to be used for its originally intended purpose. The asset impairment charges were calculated as the difference between the carrying amount of the impaired assets and their estimated future discounted cash flows. Additionally, the Company recorded $0.9 million in store closing costs during the thirty-nine weeks ended November 29, 2014 .</t>
  </si>
  <si>
    <t>Commitments and Contingencies</t>
  </si>
  <si>
    <t>Commitments and Contingencies Disclosure [Abstract]</t>
  </si>
  <si>
    <t>Commitments and Contingencies The Company is subject, from time to time, to certain legal proceedings and claims in the ordinary course of conducting its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The Company believes there are no pending legal proceedings in which the Company is currently involved which will have a material adverse effect on the Company’s financial position, results of operations, or cash flows.</t>
  </si>
  <si>
    <t>Equity Compensation</t>
  </si>
  <si>
    <t>Disclosure of Compensation Related Costs, Share-based Payments [Abstract]</t>
  </si>
  <si>
    <t>Equity Compensation General Total share-based compensation expense for both the thirty-nine weeks ended November 28, 2015 and November 29, 2014 was $6.5 million . Stock Option Activity Stock options have been granted to non-employee directors, officers, and other key employees. Generally, options outstanding under the 2002 and Amended 2009 Incentive Plans are exercisable at a price equal to the fair market value on the date of grant, vest over four years, and expire ten years after the date of grant. During the thirty-nine weeks ended November 28, 2015 and November 29, 2014 , the Company granted approximately 793,000 and 693,000 options, respectively. The estimated weighted-average fair value of the individual options granted during the thirty-nine weeks ended November 28, 2015 and November 29, 2014 , was $6.52 and $8.58 , respectively, on the date of the grant. The fair values for all options were determined using a Black-Scholes option-pricing model with the following weighted average assumptions: Thirty-Nine Weeks Ended November 28, 2015 November 29, 2014 Dividend yield 1.5 % 1.2 % Volatility 33.4 % 36.8 % Risk-free interest rate 1.4 % 1.7 % Expected life 5.0 years 5.0 years The dividend yield assumption is based on the Company’s history and expectation of dividend payouts. The expected volatility assumption is based on the Company’s analysis of historical volatility. The risk-free interest rate assumption is based upon the average daily closing rates during the period for U.S. treasury notes that have a life which approximates the expected life of the option. The expected life of employee stock options represents the weighted-average period the stock options are expected to remain outstanding based on historical exercise experience. As of November 28, 2015 , there was $8.2 million of total unrecognized compensation cost, net of estimated forfeitures, related to nonvested options. That expense is expected to be recognized over a weighted average period of 1.7 years. Restricted Stock Activity The Company has granted to non-employee directors, officers, and other key employees shares of the Company’s common stock that are subject to restrictions. The restricted stock granted to employees under the 2002 and Amended 2009 Incentive Plans either vest upon the achievement of specified levels of profitability growth over a three -year period or cliff-vest after a three -year period. For performance-based awards, should the profitability criteria not be met over the three -year period, the shares will be forfeited. All restricted stock awards issued to non-employee directors cliff-vest after a one -year period from the grant date. During the thirty-nine weeks ended November 28, 2015 and November 29, 2014 , the Company granted approximately 217,000 and 210,000 restricted shares, respectively. As of November 28, 2015 , there was $6.8 million of total unrecognized compensation expense, net of estimated forfeitures, related to nonvested restricted stock. That expense is expected to be recognized over a weighted average period of 1.7 years.</t>
  </si>
  <si>
    <t>Redeemable Noncontrolling Interest</t>
  </si>
  <si>
    <t>Noncontrolling Interest [Abstract]</t>
  </si>
  <si>
    <t>Redeemable Noncontrolling Interest On March 29, 2012, GCPI SR LLC (“GCPI”) made a $10.0 million strategic investment in Running Specialty, though the Company remained the majority owner. GCPI had the right to “put” and the Company had the right to “call” after March 4, 2017, under certain circumstances, GCPI’s interest in Running Specialty at an agreed upon price approximating fair value. Also, as part of the transaction, GCPI issued to the Company a $4.0 million related-party promissory note (the “Promissory Note”), which was collateralized with GCPI’s interest in Running Specialty, due March 31, 2021 or earlier depending on certain stipulated events in the control of GCPI. On April 25, 2014, the Company entered into a Membership Interest Purchase Agreement (“Membership Agreement”) with GCPI to increase the Company’s ownership in Running Specialty for a purchase price of $10.5 million . The Company paid GCPI $9.0 million of the purchase price in cash at closing after deducting the $4.1 million balance of the Promissory Note that was due from GCPI to the Company. The remaining $1.5 million purchase price is due to GCPI upon the earlier of April 30, 2017 or the date of liquidation or consummation of a sale of Running Specialty. The balance of the $1.5 million liability is included in other long-term liabilities on the consolidated balance sheets. In addition, the Membership Agreement provided an additional “put” to GCPI and “call” to the Company of GCPI’s interest in Running Specialty for $1.0 million commencing on April 25, 2015 and ending on June 30, 2015, which was exercised by GCPI on June 29, 2015 and closed on July 31, 2015. After the closing of the purchase on July 31, 2015, Running Specialty is now wholly owned by the Company. The redeemable noncontrolling interest was classified as mezzanine equity and measured at the greater of estimated fair value at the end of each reporting period or the historical cost basis of the redeemable noncontrolling interest, net of the Promissory Note and related accrued interest and adjusted for cumulative earnings or loss allocations. The resulting increases or decreases in the estimated redemption amount were affected by corresponding charges against retained earnings, or in the absence of retained earnings, additional paid-in capital. The redeemable noncontrolling interest was always measured at historical cost basis. A rollforward of redeemable noncontrolling interest, net, is detailed below (in thousands): Thirty-Nine Weeks Ended November 28, 2015 November 29, 2014 Redeemable noncontrolling interest, net, beginning of period $ 90 $ 1,774 Net loss attributable to redeemable noncontrolling interest (96 ) (1,861 ) Purchase of redeemable noncontrolling interest (1,000 ) (10,500 ) Proceeds and interest related to the Promissory Note — 4,083 Decrease in additional paid-in capital for purchase of redeemable noncontrolling membership interest 618 6,984 Decrease in deferred tax liability related to purchase of redeemable noncontrolling membership interest 388 — Redeemable noncontrolling interest, net, end of period $ — $ 480</t>
  </si>
  <si>
    <t>Income Taxes</t>
  </si>
  <si>
    <t>Income Tax Disclosure [Abstract]</t>
  </si>
  <si>
    <t>Income Taxes During the thirteen and thirty-nine weeks ended November 29, 2014 , the Company recognized a $4.3 million income tax benefit for a worthless stock deduction with respect to the Company’s wholly-owned subsidiary, The Finish Line Man Alive, Inc. This tax benefit is the primary reason for the variance from the U.S. statutory income tax rate of 35% .</t>
  </si>
  <si>
    <t>Summary of Significant Accounting Policies (Policies)</t>
  </si>
  <si>
    <t>Basis of Presentation</t>
  </si>
  <si>
    <t>The accompanying unaudited consolidated financial statements of The Finish Line, Inc., along with its consolidated subsidiaries (individually and collectively referred to as the “Company”), have been prepared in accordance with accounting principles generally accepted in the United States of America (“GAAP”) for interim financial information and with the instructions to Form 10-Q and Article 10 of Regulation S-X. Accordingly, they do not include all the information and footnotes required by GAAP for complete financial statements. Preparation of the financial statements requires management to make estimates and assumptions that affect the amounts reported in the financial statements and accompanying notes. Actual results could differ from these estimates. In the opinion of management, all adjustments, consisting only of normal recurring adjustments, considered necessary for a fair presentation, have been included. All intercompany transactions and balances have been eliminated. The Company has experienced, and expects to continue to experience, significant variability in sales, net income, and merchandise inventories from reporting period to reporting period. Therefore, the results of the interim periods presented herein are not necessarily indicative of the results to be expected for any other interim period or the full year. These financial statements should be read in conjunction with the financial statements and notes thereto contained in the Company’s Annual Report on Form 10-K for the year ended February 28, 2015 (“fiscal 2015 ”), as filed with the Securities and Exchange Commission (“SEC”) on April 29, 2015 .</t>
  </si>
  <si>
    <t>Segment Information</t>
  </si>
  <si>
    <t>The Company is a premium retailer of athletic shoes, apparel, and accessories for men, women, and kids, throughout the United States and Puerto Rico, through multiple operating segments. The Company’s operating segments have similar economic characteristics, which include a similar nature of products sold, type of customer, and method of distribution. As such, the Company’s operating segments are aggregated into one reportable segment.</t>
  </si>
  <si>
    <t>Recent Accounting Pronouncements</t>
  </si>
  <si>
    <t xml:space="preserve"> In April 2015, the Financial Accounting Standards Board (“FASB”) issued guidance on accounting for fees paid in cloud computing arrangements, which provides guidance to assist entities in determining whether a cloud computing arrangement contains a software license. The guidance states that if a cloud computing arrangement includes a software license, then the customer should account for the software license element of the arrangement consistent with the acquisition of other software licenses, and if a cloud computing arrangement does not include a software license, the customer should account for the arrangement as a service contract and account for related costs in accordance with existing applicable U.S. GAAP. This guidance is effective for annual reporting periods (including interim reporting periods within those periods) beginning after December 15, 2015. Early adoption is permitted. The Company is currently evaluating the impact of this guidance, but does not, at this time, anticipate a material impact on its consolidated financial position, results of operations, and cash flows. In May 2014, the FASB issued guidance on revenue from contracts with customers. The guidance outlines a single comprehensive model for entities to use in accounting for revenue arising from contracts with customers and supersedes most current revenue recognition guidance, including industry-specific guidance. The guidance requires entities to recognize revenue in a way that depicts the transfer of promised goods or services to customers in an amount that reflects the consideration the entity expects to be entitled to in exchange for those goods or services. In July 2015, the FASB approved a one year deferral of the effective date, to make it effective for annual or interim reporting periods beginning after December 15, 2017. The guidance allows for either a full retrospective or a modified retrospective transition method. The Company is currently assessing the new guidance and its potential impact to its consolidated results of operations, financial position, and cash flows. In July 2015, the FASB issued guidance on simplifying the measurement of inventory. The guidance, which applies to inventory that is measured using any method other than the last-in, first-out (LIFO) or retail inventory method, requires that entities measure inventory at the lower of cost or net realizable value. The guidance is effective for fiscal years, and interim periods within those years, beginning after December 15, 2016 and should be applied on a prospective basis. The Company is currently assessing the potential impact of adopting this guidance, but does not, at this time, anticipate a material impact to its consolidated results of operations, financial position, or cash flows. In November 2015, the FASB issued guidance on the balance sheet classification of deferred taxes. The guidance requires that all deferred tax assets and liabilities, along with any related valuation, be classified as noncurrent on the balance sheet. The change to noncurrent classification could have a significant impact on working capital. The guidance is effective for fiscal years, and interim periods within those years, beginning after December 15, 2016 and may be applied either prospectively or retrospectively. Early adoption is permitted. The Company is currently assessing the impact of adopting this guidance and its potential impact to its consolidated results of operations, financial position, and cash flows. Other recently issued accounting guidance did not, or are not believed by management to have a material effect on the Company’s present or future consolidated results of operations, financial position, or cash flows.</t>
  </si>
  <si>
    <t>Summary of Significant Accounting Policies (Tables)</t>
  </si>
  <si>
    <t>Net Sales by Major Category</t>
  </si>
  <si>
    <t>The following table sets forth net sales of the Company by major category for each of the following periods (in thousands): Thirteen Weeks Ended Category November 28, 2015 November 29, 2014 Footwear $ 329,778 86 % $ 335,467 85 % Softgoods 52,312 14 % 60,361 15 % Total net sales $ 382,090 100 % $ 395,828 100 % Thirty-Nine Weeks Ended Category November 28, 2015 November 29, 2014 Footwear $ 1,164,279 89 % $ 1,122,484 88 % Softgoods 144,355 11 % 146,755 12 % Total net sales $ 1,308,634 100 % $ 1,269,239 100 %</t>
  </si>
  <si>
    <t>Acquisitions and Goodwill (Tables)</t>
  </si>
  <si>
    <t>Allocation of Purchase Price</t>
  </si>
  <si>
    <t>The allocation of the preliminary purchase prices for the fiscal 2015 acquisitions is detailed below (in thousands): Allocation of Purchase Price Goodwill $ 9,230 Tangible assets, net of liabilities 2,188 Total purchase price $ 11,418 The allocation of the preliminary purchase price is detailed below (in thousands): Allocation of Preliminary Purchase Price Goodwill $ 9,147 Tangible assets, net of liabilities (216 ) Total purchase price $ 8,931</t>
  </si>
  <si>
    <t>Reconciliation of Goodwill</t>
  </si>
  <si>
    <t>A reconciliation of goodwill is detailed below (in thousands): Goodwill Balance as of March 1, 2014 $ 25,608 Acquisitions 9,067 Other 44 Balance as of February 28, 2015 34,719 Acquisitions 9,147 Other 163 Balance as of November 28, 2015 $ 44,029</t>
  </si>
  <si>
    <t>Fair Value Measurements (Tables)</t>
  </si>
  <si>
    <t>Summary of Recognized Assets and Liabilities</t>
  </si>
  <si>
    <t>The following table provides a summary of the recognized assets and liabilities that are measured at fair value on a recurring basis (in thousands): November 28, 2015 November 29, 2014 February 28, 2015 Level 1 Level 2 Level 3 Level 1 Level 2 Level 3 Level 1 Level 2 Level 3 Assets: Non-qualified deferred compensation plan $ 5,872 $ — $ — $ 6,273 $ — $ — $ 6,424 $ — $ — Liabilities: Contingent consideration liabilities $ — $ — $ 420 $ — $ — $ 350 $ — $ — $ 650</t>
  </si>
  <si>
    <t>Schedule of Reconciliation of Company's Level 3 Contingent Consideration Liabilities</t>
  </si>
  <si>
    <t>The following table provides a reconciliation of the Company’s Level 3 contingent consideration liabilities during the thirty-nine weeks ended November 28, 2015 (in thousands): Level 3 Liabilities Balance as of February 28, 2015 $ 650 Contingent consideration from acquisition 120 Settlement of contingent consideration (350 ) Balance as of November 28, 2015 $ 420</t>
  </si>
  <si>
    <t>Earnings Per Share (Tables)</t>
  </si>
  <si>
    <t>Reconciliation of Numerators and Denominators used in Computing Earnings Per Share</t>
  </si>
  <si>
    <t>The following is a reconciliation of the numerators and denominators used in computing (loss) earnings per share (in thousands, except per share amounts): Thirteen Weeks Ended Thirty-Nine Weeks Ended November 28, 2015 November 29, 2014 November 28, 2015 November 29, 2014 Net (loss) income attributable to The Finish Line, Inc. $ (21,835 ) $ 2,578 $ 17,856 $ 41,170 Net income attributable to The Finish Line, Inc. attributable to participating securities — 32 214 498 Net (loss) income attributable to The Finish Line, Inc. available to common shareholders $ (21,835 ) $ 2,546 $ 17,642 $ 40,672 Basic (loss) earnings per share attributable to The Finish Line, Inc. shareholders: Weighted-average number of common shares outstanding 44,542 47,107 44,948 47,609 Basic (loss) earnings per share attributable to The Finish Line, Inc. shareholders $ (0.49 ) $ 0.05 $ 0.39 $ 0.85 Diluted (loss) earnings per share attributable to The Finish Line, Inc. shareholders: Weighted-average number of common shares outstanding 44,542 47,107 44,948 47,609 Dilutive effect of potential common shares(a) — 371 263 404 Diluted weighted-average number of common shares outstanding 44,542 47,478 45,211 48,013 Diluted (loss) earnings per share attributable to The Finish Line, Inc. shareholders $ (0.49 ) $ 0.05 $ 0.39 $ 0.85 (a) The computation of diluted earnings per share attributable to The Finish Line, Inc. shareholders excludes options to purchase approximately 2.6 million and 0.7 million shares of common stock in the thirteen weeks ended November 28, 2015 and November 29, 2014 , respectively, and 1.5 million and 0.6 million shares of common stock in the thirty-nine weeks ended November 28, 2015 and November 29, 2014 , respectively, because the impact of such options would have been anti-dilutive.</t>
  </si>
  <si>
    <t>Equity Compensation (Tables)</t>
  </si>
  <si>
    <t>Fair Value Assumptions</t>
  </si>
  <si>
    <t>The fair values for all options were determined using a Black-Scholes option-pricing model with the following weighted average assumptions: Thirty-Nine Weeks Ended November 28, 2015 November 29, 2014 Dividend yield 1.5 % 1.2 % Volatility 33.4 % 36.8 % Risk-free interest rate 1.4 % 1.7 % Expected life 5.0 years 5.0 years</t>
  </si>
  <si>
    <t>Redeemable Noncontrolling Interest (Tables)</t>
  </si>
  <si>
    <t>A rollforward of redeemable noncontrolling interest, net, is detailed below (in thousands): Thirty-Nine Weeks Ended November 28, 2015 November 29, 2014 Redeemable noncontrolling interest, net, beginning of period $ 90 $ 1,774 Net loss attributable to redeemable noncontrolling interest (96 ) (1,861 ) Purchase of redeemable noncontrolling interest (1,000 ) (10,500 ) Proceeds and interest related to the Promissory Note — 4,083 Decrease in additional paid-in capital for purchase of redeemable noncontrolling membership interest 618 6,984 Decrease in deferred tax liability related to purchase of redeemable noncontrolling membership interest 388 — Redeemable noncontrolling interest, net, end of period $ — $ 480</t>
  </si>
  <si>
    <t>Summary of Significant Accounting Policies  - Net Sales by Major Category (Detail) $ in Thousands</t>
  </si>
  <si>
    <t>Nov. 28, 2015USD ($)</t>
  </si>
  <si>
    <t>Nov. 29, 2014USD ($)</t>
  </si>
  <si>
    <t>Nov. 28, 2015USD ($)Segment</t>
  </si>
  <si>
    <t>Number of reportable segments | Segment</t>
  </si>
  <si>
    <t>Revenue, Major Customer [Line Items]</t>
  </si>
  <si>
    <t>Sales | Product Concentration Risk</t>
  </si>
  <si>
    <t>Percentage of net sales</t>
  </si>
  <si>
    <t>100.00%</t>
  </si>
  <si>
    <t>Operating Segments | Footwear</t>
  </si>
  <si>
    <t>Operating Segments | Footwear | Sales | Product Concentration Risk</t>
  </si>
  <si>
    <t>86.00%</t>
  </si>
  <si>
    <t>85.00%</t>
  </si>
  <si>
    <t>89.00%</t>
  </si>
  <si>
    <t>88.00%</t>
  </si>
  <si>
    <t>Operating Segments | Softgoods</t>
  </si>
  <si>
    <t>Operating Segments | Softgoods | Sales | Product Concentration Risk</t>
  </si>
  <si>
    <t>14.00%</t>
  </si>
  <si>
    <t>15.00%</t>
  </si>
  <si>
    <t>11.00%</t>
  </si>
  <si>
    <t>12.00%</t>
  </si>
  <si>
    <t>-  Additional Information (Detail) $ in Thousands</t>
  </si>
  <si>
    <t>Nov. 28, 2015USD ($)acquisitionStore</t>
  </si>
  <si>
    <t>Feb. 28, 2015USD ($)acquisitionStore</t>
  </si>
  <si>
    <t>Mar. 01, 2014USD ($)</t>
  </si>
  <si>
    <t>Business Acquisition [Line Items]</t>
  </si>
  <si>
    <t>Individually Immaterial Acquisitions</t>
  </si>
  <si>
    <t>Number of acquisitions | acquisition</t>
  </si>
  <si>
    <t>Total purchase price</t>
  </si>
  <si>
    <t>Number of running stores | Store</t>
  </si>
  <si>
    <t>Number of acquisitions with contingent consideration | acquisition</t>
  </si>
  <si>
    <t>Aggregate contingent consideration</t>
  </si>
  <si>
    <t>Number of acquisitions with final working capital payments during period | acquisition</t>
  </si>
  <si>
    <t>Acquisitions and Goodwill  - Allocation of Purchase Price (Detail) - USD ($) $ in Thousands</t>
  </si>
  <si>
    <t>Tangible assets, net of liabilities</t>
  </si>
  <si>
    <t>Acquisitions and Goodwill  - Reconciliation of Goodwill (Detail) - USD ($) $ in Thousands</t>
  </si>
  <si>
    <t>Goodwill [Roll Forward]</t>
  </si>
  <si>
    <t>Beginning balance</t>
  </si>
  <si>
    <t>Acquisitions</t>
  </si>
  <si>
    <t>Ending balance</t>
  </si>
  <si>
    <t>Fair Value Measurements  - Summary of Recognized Assets and Liabilities (Detail) - Fair Value, Measurements, Recurring - USD ($) $ in Thousands</t>
  </si>
  <si>
    <t>Level 1 | Contingent consideration liabilities</t>
  </si>
  <si>
    <t>Liabilities</t>
  </si>
  <si>
    <t>Contingent consideration liabilities</t>
  </si>
  <si>
    <t>Level 1 | Non-qualified deferred compensation plan</t>
  </si>
  <si>
    <t>Assets</t>
  </si>
  <si>
    <t>Non-qualified deferred compensation plan</t>
  </si>
  <si>
    <t>Level 2 | Contingent consideration liabilities</t>
  </si>
  <si>
    <t>Level 2 | Non-qualified deferred compensation plan</t>
  </si>
  <si>
    <t>Level 3 | Contingent consideration liabilities</t>
  </si>
  <si>
    <t>Level 3 | Non-qualified deferred compensation plan</t>
  </si>
  <si>
    <t>Fair Value Measurements  - Schedule of Reconciliation of Company's Level 3 Contingent Consideration Liabilities (Detail) - USD ($) $ in Thousands</t>
  </si>
  <si>
    <t>Business Combination, Contingent Consideration, Liability [Roll Forward]</t>
  </si>
  <si>
    <t>Settlement of contingent consideration</t>
  </si>
  <si>
    <t>Balance as of February 28, 2015</t>
  </si>
  <si>
    <t>Contingent consideration from acquisition</t>
  </si>
  <si>
    <t>Balance as of November 28, 2015</t>
  </si>
  <si>
    <t>Debt Agreement - Additional Information (Detail) - USD ($)</t>
  </si>
  <si>
    <t>Nov. 30, 2012</t>
  </si>
  <si>
    <t>Line of Credit Facility [Line Items]</t>
  </si>
  <si>
    <t>Revolving credit facility commitment fee description</t>
  </si>
  <si>
    <t>The Amended Credit Agreement pricing grid is adjusted quarterly and is based on the Company’s leverage ratio (as defined in the Amended Credit Agreement). The minimum pricing is LIBOR plus 0.90% or Base Rate (as defined in the Amended Credit Agreement) and the maximum pricing is LIBOR plus 1.75% or Base Rate (as defined in the Amended Credit Agreement) plus 0.75%. The Company is subject to an unused commitment fee based on the Company’s leverage ratio with minimum pricing of 0.10% and maximum pricing of 0.25%. In addition, the Company is subject to a letter of credit fee based on the Company’s leverage ratio with minimum pricing of 0.40% and maximum pricing of 1.25%.</t>
  </si>
  <si>
    <t>Minimum</t>
  </si>
  <si>
    <t>LIBOR rate</t>
  </si>
  <si>
    <t>0.90%</t>
  </si>
  <si>
    <t>Commitment fee percentage</t>
  </si>
  <si>
    <t>0.10%</t>
  </si>
  <si>
    <t>Letter of credit fee percentage</t>
  </si>
  <si>
    <t>0.40%</t>
  </si>
  <si>
    <t>Maximum</t>
  </si>
  <si>
    <t>1.75%</t>
  </si>
  <si>
    <t>Base rate</t>
  </si>
  <si>
    <t>0.75%</t>
  </si>
  <si>
    <t>0.25%</t>
  </si>
  <si>
    <t>1.25%</t>
  </si>
  <si>
    <t>Amended Credit Agreement</t>
  </si>
  <si>
    <t>Unsecured revolving credit facility, maximum borrowing capacity</t>
  </si>
  <si>
    <t>Revolving credit facility agreement, expiration date</t>
  </si>
  <si>
    <t>Nov. 30,
		2017</t>
  </si>
  <si>
    <t>Increase in credit facility maximum borrowing capacity</t>
  </si>
  <si>
    <t>Stand-by letters of credit outstanding</t>
  </si>
  <si>
    <t>Revolving credit facility available for borrowing</t>
  </si>
  <si>
    <t>Earnings Per Share  - Reconciliation of Numerators and Denominators used in Computing Earnings Per Share (Detail) - USD ($) $ / shares in Units, shares in Thousands, $ in Thousands</t>
  </si>
  <si>
    <t>Net income attributable to The Finish Line, Inc. attributable to participating securities</t>
  </si>
  <si>
    <t>Net (loss) income attributable to The Finish Line, Inc. available to common shareholders</t>
  </si>
  <si>
    <t>Basic (loss) earnings per share attributable to The Finish Line, Inc. shareholders:</t>
  </si>
  <si>
    <t>Weighted-average number of common shares outstanding</t>
  </si>
  <si>
    <t>Diluted (loss) earnings per share attributable to The Finish Line, Inc. shareholders:</t>
  </si>
  <si>
    <t>Dilutive effect of potential common shares(a)</t>
  </si>
  <si>
    <t>[1]</t>
  </si>
  <si>
    <t>Diluted weighted-average number of common shares outstanding</t>
  </si>
  <si>
    <t>The computation of diluted earnings per share attributable to The Finish Line, Inc. shareholders excludes options to purchase approximately 2.6 million and 0.7 million shares of common stock in the thirteen weeks ended November 28, 2015 and November 29, 2014, respectively, and 1.5 million and 0.6 million shares of common stock in the thirty-nine weeks ended November 28, 2015 and November 29, 2014, respectively, because the impact of such options would have been anti-dilutive.</t>
  </si>
  <si>
    <t>Earnings Per Share  - Reconciliation of Numerators and Denominators used in Computing Earnings Per Share - Narrative (Detail) - shares shares in Millions</t>
  </si>
  <si>
    <t>Antidilutive shares excluded from computation of diluted earnings per share</t>
  </si>
  <si>
    <t>Common Stock - Additional Information (Detail) - USD ($) $ / shares in Units, $ in Thousands</t>
  </si>
  <si>
    <t>Oct. 15, 2014</t>
  </si>
  <si>
    <t>Mar. 26, 2015</t>
  </si>
  <si>
    <t>Jan. 03, 2013</t>
  </si>
  <si>
    <t>Jul. 21, 2011</t>
  </si>
  <si>
    <t>Class of Stock [Line Items]</t>
  </si>
  <si>
    <t>Treasury stock held</t>
  </si>
  <si>
    <t>Treasury stock, average price per share (in USD per share)</t>
  </si>
  <si>
    <t>Treasury stock, value</t>
  </si>
  <si>
    <t>Common stock dividend declared</t>
  </si>
  <si>
    <t>Common stock dividends payment</t>
  </si>
  <si>
    <t>2011 Share Repurchase Program</t>
  </si>
  <si>
    <t>Stock repurchase program, expiration date</t>
  </si>
  <si>
    <t>Dec. 31,
		2014</t>
  </si>
  <si>
    <t>2011 Share Repurchase Program | Maximum</t>
  </si>
  <si>
    <t>Stock repurchase program, shares authorized to be repurchased</t>
  </si>
  <si>
    <t>2013 Share Repurchase Program</t>
  </si>
  <si>
    <t>Dec. 31,
		2017</t>
  </si>
  <si>
    <t>2015 Share Repurchase Program</t>
  </si>
  <si>
    <t>Dec. 31,
		2018</t>
  </si>
  <si>
    <t>Treasury stock purchased</t>
  </si>
  <si>
    <t>Stock repurchase program, average price per share (in USD per share)</t>
  </si>
  <si>
    <t>Stock repurchase program, shares available to repurchase</t>
  </si>
  <si>
    <t>Impairment Charges and Store Closing Costs - Additional Information (Details) - USD ($) $ in Thousands</t>
  </si>
  <si>
    <t>Property, Plant and Equipment [Line Items]</t>
  </si>
  <si>
    <t>Impairment charge</t>
  </si>
  <si>
    <t>Fixtures And Equipment For Store Closing</t>
  </si>
  <si>
    <t>Website</t>
  </si>
  <si>
    <t>Equity Compensation - Additional Information (Details) - USD ($) $ / shares in Units, shares in Thousands, $ in Millions</t>
  </si>
  <si>
    <t>Share-based compensation expense</t>
  </si>
  <si>
    <t>Options vesting period</t>
  </si>
  <si>
    <t>4 years</t>
  </si>
  <si>
    <t>Options expiration term</t>
  </si>
  <si>
    <t>10 years</t>
  </si>
  <si>
    <t>Options, grants in period</t>
  </si>
  <si>
    <t>Options, grants in period, weighted average grant date fair value (in USD per share)</t>
  </si>
  <si>
    <t>Employee Stock Option</t>
  </si>
  <si>
    <t>Share-based Compensation Arrangement by Share-based Payment Award [Line Items]</t>
  </si>
  <si>
    <t>Unrecognized compensation expense</t>
  </si>
  <si>
    <t>Period for recognition</t>
  </si>
  <si>
    <t>1 year 8 months 12 days</t>
  </si>
  <si>
    <t>Restricted Stock</t>
  </si>
  <si>
    <t>Grants in period (in shares)</t>
  </si>
  <si>
    <t>Restricted Stock | Employee</t>
  </si>
  <si>
    <t>Award vesting period</t>
  </si>
  <si>
    <t>3 years</t>
  </si>
  <si>
    <t>Restricted Stock | Non Employee Director | Cliff Vesting</t>
  </si>
  <si>
    <t>1 year</t>
  </si>
  <si>
    <t>Restricted Stock | Minimum | Employee</t>
  </si>
  <si>
    <t>Service period requirement</t>
  </si>
  <si>
    <t>Equity Compensation - Weighted Average Assumptions (Details)</t>
  </si>
  <si>
    <t>Dividend yield</t>
  </si>
  <si>
    <t>1.50%</t>
  </si>
  <si>
    <t>1.20%</t>
  </si>
  <si>
    <t>Volatility</t>
  </si>
  <si>
    <t>33.40%</t>
  </si>
  <si>
    <t>36.80%</t>
  </si>
  <si>
    <t>Risk-free interest rate</t>
  </si>
  <si>
    <t>1.40%</t>
  </si>
  <si>
    <t>1.70%</t>
  </si>
  <si>
    <t>Expected life</t>
  </si>
  <si>
    <t>5 years</t>
  </si>
  <si>
    <t>Redeemable Noncontrolling Interest - Additional Information (Details) - USD ($) $ in Thousands</t>
  </si>
  <si>
    <t>Apr. 25, 2014</t>
  </si>
  <si>
    <t>Mar. 29, 2012</t>
  </si>
  <si>
    <t>Noncontrolling Interest [Line Items]</t>
  </si>
  <si>
    <t>GCPI</t>
  </si>
  <si>
    <t>Purchase price</t>
  </si>
  <si>
    <t>Due from related parties</t>
  </si>
  <si>
    <t>Payments for repurchase of redeemable noncontrolling interest, gross</t>
  </si>
  <si>
    <t>Increase in ownership, remaining balance due</t>
  </si>
  <si>
    <t>Call option liability outstanding</t>
  </si>
  <si>
    <t>GCPI | Other Long-Term Liabilities</t>
  </si>
  <si>
    <t>Redeemable Noncontrolling Interest Roll-Forward (Details) - USD ($) $ in Thousands</t>
  </si>
  <si>
    <t>Increase (Decrease) in Temporary Equity [Roll Forward]</t>
  </si>
  <si>
    <t>Redeemable noncontrolling interest, net, beginning of period</t>
  </si>
  <si>
    <t>Proceeds and interest related to the Promissory Note</t>
  </si>
  <si>
    <t>Decrease in additional paid-in capital for purchase of redeemable noncontrolling membership interest</t>
  </si>
  <si>
    <t>Decrease in deferred tax liability related to purchase of redeemable noncontrolling membership interest</t>
  </si>
  <si>
    <t>Redeemable noncontrolling interest, net, end of period</t>
  </si>
  <si>
    <t>Income Taxes- Additional Information (Details) - USD ($) $ in Thousands</t>
  </si>
  <si>
    <t>Income Tax Contingency [Line Items]</t>
  </si>
  <si>
    <t>Income tax expense (benefit)</t>
  </si>
  <si>
    <t>Effective income tax rate reconciliation, at federal statutory income tax rate, percent</t>
  </si>
  <si>
    <t>35.00%</t>
  </si>
  <si>
    <t>The Finish Man Alive, inc.</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8613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44357253</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65</v>
      </c>
      <c t="s" r="B1" s="2">
        <v>1</v>
      </c>
    </row>
    <row r="2" spans="1:2">
      <c t="s" r="B2" s="2">
        <v>2</v>
      </c>
    </row>
    <row r="3" spans="1:2">
      <c t="s" r="A3" s="3">
        <v>133</v>
      </c>
    </row>
    <row r="4" spans="1:2">
      <c t="s" r="A4" s="4">
        <v>166</v>
      </c>
      <c t="s" r="B4" s="4">
        <v>167</v>
      </c>
    </row>
    <row r="5" spans="1:2">
      <c t="s" r="A5" s="4">
        <v>168</v>
      </c>
      <c t="s" r="B5" s="4">
        <v>169</v>
      </c>
    </row>
    <row r="6" spans="1:2">
      <c t="s" r="A6" s="4">
        <v>170</v>
      </c>
      <c t="s" r="B6"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33</v>
      </c>
    </row>
    <row r="4" spans="1:2">
      <c t="s" r="A4" s="4">
        <v>173</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175</v>
      </c>
      <c t="s" r="B1" s="2">
        <v>1</v>
      </c>
    </row>
    <row r="2" spans="1:2">
      <c t="s" r="B2" s="2">
        <v>2</v>
      </c>
    </row>
    <row r="3" spans="1:2">
      <c t="s" r="A3" s="3">
        <v>136</v>
      </c>
    </row>
    <row r="4" spans="1:2">
      <c t="s" r="A4" s="4">
        <v>176</v>
      </c>
      <c t="s" r="B4" s="4">
        <v>177</v>
      </c>
    </row>
    <row r="5" spans="1:2">
      <c t="s" r="A5" s="4">
        <v>178</v>
      </c>
      <c t="s" r="B5"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v>
      </c>
      <c t="s" r="B1" s="2">
        <v>2</v>
      </c>
      <c t="s" r="C1" s="2">
        <v>25</v>
      </c>
      <c t="s" r="D1" s="2">
        <v>26</v>
      </c>
    </row>
    <row r="2" spans="1:4">
      <c t="s" r="A2" s="3">
        <v>27</v>
      </c>
    </row>
    <row r="3" spans="1:4">
      <c t="s" r="A3" s="4">
        <v>28</v>
      </c>
      <c t="n" r="B3" s="7">
        <v>55273</v>
      </c>
      <c t="n" r="C3" s="7">
        <v>149569</v>
      </c>
      <c t="n" r="D3" s="7">
        <v>85426</v>
      </c>
    </row>
    <row r="4" spans="1:4">
      <c t="s" r="A4" s="4">
        <v>29</v>
      </c>
      <c t="n" r="B4" s="6">
        <v>19595</v>
      </c>
      <c t="n" r="C4" s="6">
        <v>16663</v>
      </c>
      <c t="n" r="D4" s="6">
        <v>14336</v>
      </c>
    </row>
    <row r="5" spans="1:4">
      <c t="s" r="A5" s="4">
        <v>30</v>
      </c>
      <c t="n" r="B5" s="6">
        <v>414626</v>
      </c>
      <c t="n" r="C5" s="6">
        <v>343403</v>
      </c>
      <c t="n" r="D5" s="6">
        <v>398615</v>
      </c>
    </row>
    <row r="6" spans="1:4">
      <c t="s" r="A6" s="4">
        <v>31</v>
      </c>
      <c t="n" r="B6" s="6">
        <v>28941</v>
      </c>
      <c t="n" r="C6" s="6">
        <v>8963</v>
      </c>
      <c t="n" r="D6" s="6">
        <v>18449</v>
      </c>
    </row>
    <row r="7" spans="1:4">
      <c t="s" r="A7" s="4">
        <v>32</v>
      </c>
      <c t="n" r="B7" s="6">
        <v>26563</v>
      </c>
      <c t="n" r="C7" s="6">
        <v>12059</v>
      </c>
      <c t="n" r="D7" s="6">
        <v>11599</v>
      </c>
    </row>
    <row r="8" spans="1:4">
      <c t="s" r="A8" s="4">
        <v>33</v>
      </c>
      <c t="n" r="B8" s="6">
        <v>544998</v>
      </c>
      <c t="n" r="C8" s="6">
        <v>530657</v>
      </c>
      <c t="n" r="D8" s="6">
        <v>528425</v>
      </c>
    </row>
    <row r="9" spans="1:4">
      <c t="s" r="A9" s="3">
        <v>34</v>
      </c>
    </row>
    <row r="10" spans="1:4">
      <c t="s" r="A10" s="4">
        <v>35</v>
      </c>
      <c t="n" r="B10" s="6">
        <v>1557</v>
      </c>
      <c t="n" r="C10" s="6">
        <v>1557</v>
      </c>
      <c t="n" r="D10" s="6">
        <v>1557</v>
      </c>
    </row>
    <row r="11" spans="1:4">
      <c t="s" r="A11" s="4">
        <v>36</v>
      </c>
      <c t="n" r="B11" s="6">
        <v>43771</v>
      </c>
      <c t="n" r="C11" s="6">
        <v>43637</v>
      </c>
      <c t="n" r="D11" s="6">
        <v>43409</v>
      </c>
    </row>
    <row r="12" spans="1:4">
      <c t="s" r="A12" s="4">
        <v>37</v>
      </c>
      <c t="n" r="B12" s="6">
        <v>256906</v>
      </c>
      <c t="n" r="C12" s="6">
        <v>248399</v>
      </c>
      <c t="n" r="D12" s="6">
        <v>251464</v>
      </c>
    </row>
    <row r="13" spans="1:4">
      <c t="s" r="A13" s="4">
        <v>38</v>
      </c>
      <c t="n" r="B13" s="6">
        <v>269272</v>
      </c>
      <c t="n" r="C13" s="6">
        <v>187404</v>
      </c>
      <c t="n" r="D13" s="6">
        <v>182304</v>
      </c>
    </row>
    <row r="14" spans="1:4">
      <c t="s" r="A14" s="4">
        <v>39</v>
      </c>
      <c t="n" r="B14" s="6">
        <v>35691</v>
      </c>
      <c t="n" r="C14" s="6">
        <v>102944</v>
      </c>
      <c t="n" r="D14" s="6">
        <v>84702</v>
      </c>
    </row>
    <row r="15" spans="1:4">
      <c t="s" r="A15" s="4">
        <v>40</v>
      </c>
      <c t="n" r="B15" s="6">
        <v>607197</v>
      </c>
      <c t="n" r="C15" s="6">
        <v>583941</v>
      </c>
      <c t="n" r="D15" s="6">
        <v>563436</v>
      </c>
    </row>
    <row r="16" spans="1:4">
      <c t="s" r="A16" s="4">
        <v>41</v>
      </c>
      <c t="n" r="B16" s="6">
        <v>325115</v>
      </c>
      <c t="n" r="C16" s="6">
        <v>309581</v>
      </c>
      <c t="n" r="D16" s="6">
        <v>307174</v>
      </c>
    </row>
    <row r="17" spans="1:4">
      <c t="s" r="A17" s="4">
        <v>42</v>
      </c>
      <c t="n" r="B17" s="6">
        <v>282082</v>
      </c>
      <c t="n" r="C17" s="6">
        <v>274360</v>
      </c>
      <c t="n" r="D17" s="6">
        <v>256262</v>
      </c>
    </row>
    <row r="18" spans="1:4">
      <c t="s" r="A18" s="4">
        <v>43</v>
      </c>
      <c t="n" r="B18" s="6">
        <v>44029</v>
      </c>
      <c t="n" r="C18" s="6">
        <v>34719</v>
      </c>
      <c t="n" r="D18" s="6">
        <v>32902</v>
      </c>
    </row>
    <row r="19" spans="1:4">
      <c t="s" r="A19" s="4">
        <v>44</v>
      </c>
      <c t="n" r="B19" s="6">
        <v>8667</v>
      </c>
      <c t="n" r="C19" s="6">
        <v>10119</v>
      </c>
      <c t="n" r="D19" s="6">
        <v>9017</v>
      </c>
    </row>
    <row r="20" spans="1:4">
      <c t="s" r="A20" s="4">
        <v>45</v>
      </c>
      <c t="n" r="B20" s="6">
        <v>879776</v>
      </c>
      <c t="n" r="C20" s="6">
        <v>849855</v>
      </c>
      <c t="n" r="D20" s="6">
        <v>826606</v>
      </c>
    </row>
    <row r="21" spans="1:4">
      <c t="s" r="A21" s="3">
        <v>46</v>
      </c>
    </row>
    <row r="22" spans="1:4">
      <c t="s" r="A22" s="4">
        <v>47</v>
      </c>
      <c t="n" r="B22" s="6">
        <v>191840</v>
      </c>
      <c t="n" r="C22" s="6">
        <v>133053</v>
      </c>
      <c t="n" r="D22" s="6">
        <v>145585</v>
      </c>
    </row>
    <row r="23" spans="1:4">
      <c t="s" r="A23" s="4">
        <v>48</v>
      </c>
      <c t="n" r="B23" s="6">
        <v>18602</v>
      </c>
      <c t="n" r="C23" s="6">
        <v>19093</v>
      </c>
      <c t="n" r="D23" s="6">
        <v>17433</v>
      </c>
    </row>
    <row r="24" spans="1:4">
      <c t="s" r="A24" s="4">
        <v>49</v>
      </c>
      <c t="n" r="B24" s="6">
        <v>8257</v>
      </c>
      <c t="n" r="C24" s="6">
        <v>10499</v>
      </c>
      <c t="n" r="D24" s="6">
        <v>9470</v>
      </c>
    </row>
    <row r="25" spans="1:4">
      <c t="s" r="A25" s="4">
        <v>50</v>
      </c>
      <c t="n" r="B25" s="6">
        <v>0</v>
      </c>
      <c t="n" r="C25" s="6">
        <v>0</v>
      </c>
      <c t="n" r="D25" s="6">
        <v>0</v>
      </c>
    </row>
    <row r="26" spans="1:4">
      <c t="s" r="A26" s="4">
        <v>51</v>
      </c>
      <c t="n" r="B26" s="6">
        <v>5001</v>
      </c>
      <c t="n" r="C26" s="6">
        <v>6215</v>
      </c>
      <c t="n" r="D26" s="6">
        <v>6380</v>
      </c>
    </row>
    <row r="27" spans="1:4">
      <c t="s" r="A27" s="4">
        <v>52</v>
      </c>
      <c t="n" r="B27" s="6">
        <v>34198</v>
      </c>
      <c t="n" r="C27" s="6">
        <v>28637</v>
      </c>
      <c t="n" r="D27" s="6">
        <v>30181</v>
      </c>
    </row>
    <row r="28" spans="1:4">
      <c t="s" r="A28" s="4">
        <v>53</v>
      </c>
      <c t="n" r="B28" s="7">
        <v>257898</v>
      </c>
      <c t="n" r="C28" s="7">
        <v>197497</v>
      </c>
      <c t="n" r="D28" s="7">
        <v>209049</v>
      </c>
    </row>
    <row r="29" spans="1:4">
      <c t="s" r="A29" s="4">
        <v>54</v>
      </c>
      <c t="s" r="B29" s="4">
        <v>55</v>
      </c>
      <c t="s" r="C29" s="4">
        <v>55</v>
      </c>
      <c t="s" r="D29" s="4">
        <v>55</v>
      </c>
    </row>
    <row r="30" spans="1:4">
      <c t="s" r="A30" s="4">
        <v>56</v>
      </c>
      <c t="n" r="B30" s="7">
        <v>32390</v>
      </c>
      <c t="n" r="C30" s="7">
        <v>29143</v>
      </c>
      <c t="n" r="D30" s="7">
        <v>29507</v>
      </c>
    </row>
    <row r="31" spans="1:4">
      <c t="s" r="A31" s="4">
        <v>51</v>
      </c>
      <c t="n" r="B31" s="6">
        <v>20494</v>
      </c>
      <c t="n" r="C31" s="6">
        <v>21182</v>
      </c>
      <c t="n" r="D31" s="6">
        <v>8455</v>
      </c>
    </row>
    <row r="32" spans="1:4">
      <c t="s" r="A32" s="4">
        <v>57</v>
      </c>
      <c t="n" r="B32" s="6">
        <v>11405</v>
      </c>
      <c t="n" r="C32" s="6">
        <v>12299</v>
      </c>
      <c t="n" r="D32" s="6">
        <v>12170</v>
      </c>
    </row>
    <row r="33" spans="1:4">
      <c t="s" r="A33" s="4">
        <v>58</v>
      </c>
      <c t="n" r="B33" s="6">
        <v>0</v>
      </c>
      <c t="n" r="C33" s="6">
        <v>90</v>
      </c>
      <c t="n" r="D33" s="6">
        <v>480</v>
      </c>
    </row>
    <row r="34" spans="1:4">
      <c t="s" r="A34" s="3">
        <v>59</v>
      </c>
    </row>
    <row r="35" spans="1:4">
      <c t="s" r="A35" s="4">
        <v>60</v>
      </c>
      <c t="n" r="B35" s="6">
        <v>0</v>
      </c>
      <c t="n" r="C35" s="6">
        <v>0</v>
      </c>
      <c t="n" r="D35" s="6">
        <v>0</v>
      </c>
    </row>
    <row r="36" spans="1:4">
      <c t="s" r="A36" s="4">
        <v>61</v>
      </c>
      <c t="n" r="B36" s="6">
        <v>601</v>
      </c>
      <c t="n" r="C36" s="6">
        <v>601</v>
      </c>
      <c t="n" r="D36" s="6">
        <v>601</v>
      </c>
    </row>
    <row r="37" spans="1:4">
      <c t="s" r="A37" s="4">
        <v>62</v>
      </c>
      <c t="n" r="B37" s="6">
        <v>232697</v>
      </c>
      <c t="n" r="C37" s="6">
        <v>227006</v>
      </c>
      <c t="n" r="D37" s="6">
        <v>225368</v>
      </c>
    </row>
    <row r="38" spans="1:4">
      <c t="s" r="A38" s="4">
        <v>63</v>
      </c>
      <c t="n" r="B38" s="6">
        <v>639552</v>
      </c>
      <c t="n" r="C38" s="6">
        <v>633910</v>
      </c>
      <c t="n" r="D38" s="6">
        <v>597280</v>
      </c>
    </row>
    <row r="39" spans="1:4">
      <c t="s" r="A39" s="4">
        <v>64</v>
      </c>
      <c t="n" r="B39" s="6">
        <v>-315261</v>
      </c>
      <c t="n" r="C39" s="6">
        <v>-271873</v>
      </c>
      <c t="n" r="D39" s="6">
        <v>-256304</v>
      </c>
    </row>
    <row r="40" spans="1:4">
      <c t="s" r="A40" s="4">
        <v>65</v>
      </c>
      <c t="n" r="B40" s="6">
        <v>557589</v>
      </c>
      <c t="n" r="C40" s="6">
        <v>589644</v>
      </c>
      <c t="n" r="D40" s="6">
        <v>566945</v>
      </c>
    </row>
    <row r="41" spans="1:4">
      <c t="s" r="A41" s="4">
        <v>66</v>
      </c>
      <c t="n" r="B41" s="7">
        <v>879776</v>
      </c>
      <c t="n" r="C41" s="7">
        <v>849855</v>
      </c>
      <c t="n" r="D41" s="7">
        <v>8266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39</v>
      </c>
    </row>
    <row r="4" spans="1:2">
      <c t="s" r="A4" s="4">
        <v>181</v>
      </c>
      <c t="s" r="B4" s="4">
        <v>182</v>
      </c>
    </row>
    <row r="5" spans="1:2">
      <c t="s" r="A5" s="4">
        <v>183</v>
      </c>
      <c t="s" r="B5"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45</v>
      </c>
    </row>
    <row r="4" spans="1:2">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8</v>
      </c>
      <c t="s" r="B1" s="2">
        <v>1</v>
      </c>
    </row>
    <row r="2" spans="1:2">
      <c t="s" r="B2" s="2">
        <v>2</v>
      </c>
    </row>
    <row r="3" spans="1:2">
      <c t="s" r="A3" s="3">
        <v>157</v>
      </c>
    </row>
    <row r="4" spans="1:2">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1</v>
      </c>
      <c t="s" r="B1" s="2">
        <v>1</v>
      </c>
    </row>
    <row r="2" spans="1:2">
      <c t="s" r="B2" s="2">
        <v>2</v>
      </c>
    </row>
    <row r="3" spans="1:2">
      <c t="s" r="A3" s="3">
        <v>160</v>
      </c>
    </row>
    <row r="4" spans="1:2">
      <c t="s" r="A4" s="4">
        <v>159</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193</v>
      </c>
      <c t="s" r="B1" s="2">
        <v>78</v>
      </c>
      <c t="s" r="D1" s="2">
        <v>1</v>
      </c>
    </row>
    <row r="2" spans="1:5">
      <c t="s" r="B2" s="2">
        <v>194</v>
      </c>
      <c t="s" r="C2" s="2">
        <v>195</v>
      </c>
      <c t="s" r="D2" s="2">
        <v>196</v>
      </c>
      <c t="s" r="E2" s="2">
        <v>195</v>
      </c>
    </row>
    <row r="3" spans="1:5">
      <c t="s" r="A3" s="3">
        <v>133</v>
      </c>
    </row>
    <row r="4" spans="1:5">
      <c t="s" r="A4" s="4">
        <v>197</v>
      </c>
      <c t="n" r="D4" s="6">
        <v>1</v>
      </c>
    </row>
    <row r="5" spans="1:5">
      <c t="s" r="A5" s="3">
        <v>198</v>
      </c>
    </row>
    <row r="6" spans="1:5">
      <c t="s" r="A6" s="4">
        <v>80</v>
      </c>
      <c t="n" r="B6" s="7">
        <v>382090</v>
      </c>
      <c t="n" r="C6" s="7">
        <v>395828</v>
      </c>
      <c t="n" r="D6" s="7">
        <v>1308634</v>
      </c>
      <c t="n" r="E6" s="7">
        <v>1269239</v>
      </c>
    </row>
    <row r="7" spans="1:5">
      <c t="s" r="A7" s="4">
        <v>199</v>
      </c>
    </row>
    <row r="8" spans="1:5">
      <c t="s" r="A8" s="3">
        <v>198</v>
      </c>
    </row>
    <row r="9" spans="1:5">
      <c t="s" r="A9" s="4">
        <v>200</v>
      </c>
      <c t="s" r="B9" s="4">
        <v>201</v>
      </c>
      <c t="s" r="C9" s="4">
        <v>201</v>
      </c>
      <c t="s" r="D9" s="4">
        <v>201</v>
      </c>
      <c t="s" r="E9" s="4">
        <v>201</v>
      </c>
    </row>
    <row r="10" spans="1:5">
      <c t="s" r="A10" s="4">
        <v>202</v>
      </c>
    </row>
    <row r="11" spans="1:5">
      <c t="s" r="A11" s="3">
        <v>198</v>
      </c>
    </row>
    <row r="12" spans="1:5">
      <c t="s" r="A12" s="4">
        <v>80</v>
      </c>
      <c t="n" r="B12" s="7">
        <v>329778</v>
      </c>
      <c t="n" r="C12" s="7">
        <v>335467</v>
      </c>
      <c t="n" r="D12" s="7">
        <v>1164279</v>
      </c>
      <c t="n" r="E12" s="7">
        <v>1122484</v>
      </c>
    </row>
    <row r="13" spans="1:5">
      <c t="s" r="A13" s="4">
        <v>203</v>
      </c>
    </row>
    <row r="14" spans="1:5">
      <c t="s" r="A14" s="3">
        <v>198</v>
      </c>
    </row>
    <row r="15" spans="1:5">
      <c t="s" r="A15" s="4">
        <v>200</v>
      </c>
      <c t="s" r="B15" s="4">
        <v>204</v>
      </c>
      <c t="s" r="C15" s="4">
        <v>205</v>
      </c>
      <c t="s" r="D15" s="4">
        <v>206</v>
      </c>
      <c t="s" r="E15" s="4">
        <v>207</v>
      </c>
    </row>
    <row r="16" spans="1:5">
      <c t="s" r="A16" s="4">
        <v>208</v>
      </c>
    </row>
    <row r="17" spans="1:5">
      <c t="s" r="A17" s="3">
        <v>198</v>
      </c>
    </row>
    <row r="18" spans="1:5">
      <c t="s" r="A18" s="4">
        <v>80</v>
      </c>
      <c t="n" r="B18" s="7">
        <v>52312</v>
      </c>
      <c t="n" r="C18" s="7">
        <v>60361</v>
      </c>
      <c t="n" r="D18" s="7">
        <v>144355</v>
      </c>
      <c t="n" r="E18" s="7">
        <v>146755</v>
      </c>
    </row>
    <row r="19" spans="1:5">
      <c t="s" r="A19" s="4">
        <v>209</v>
      </c>
    </row>
    <row r="20" spans="1:5">
      <c t="s" r="A20" s="3">
        <v>198</v>
      </c>
    </row>
    <row r="21" spans="1:5">
      <c t="s" r="A21" s="4">
        <v>200</v>
      </c>
      <c t="s" r="B21" s="4">
        <v>210</v>
      </c>
      <c t="s" r="C21" s="4">
        <v>211</v>
      </c>
      <c t="s" r="D21" s="4">
        <v>212</v>
      </c>
      <c t="s" r="E21" s="4">
        <v>21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s>
  <sheetData>
    <row r="1" spans="1:5">
      <c t="s" r="A1" s="1">
        <v>214</v>
      </c>
      <c t="s" r="B1" s="2">
        <v>1</v>
      </c>
      <c t="s" r="C1" s="2">
        <v>98</v>
      </c>
    </row>
    <row r="2" spans="1:5">
      <c t="s" r="B2" s="2">
        <v>215</v>
      </c>
      <c t="s" r="C2" s="2">
        <v>216</v>
      </c>
      <c t="s" r="D2" s="2">
        <v>195</v>
      </c>
      <c t="s" r="E2" s="2">
        <v>217</v>
      </c>
    </row>
    <row r="3" spans="1:5">
      <c t="s" r="A3" s="3">
        <v>218</v>
      </c>
    </row>
    <row r="4" spans="1:5">
      <c t="s" r="A4" s="4">
        <v>43</v>
      </c>
      <c t="n" r="B4" s="7">
        <v>44029</v>
      </c>
      <c t="n" r="C4" s="7">
        <v>34719</v>
      </c>
      <c t="n" r="D4" s="7">
        <v>32902</v>
      </c>
      <c t="n" r="E4" s="7">
        <v>25608</v>
      </c>
    </row>
    <row r="5" spans="1:5">
      <c t="s" r="A5" s="4">
        <v>219</v>
      </c>
    </row>
    <row r="6" spans="1:5">
      <c t="s" r="A6" s="3">
        <v>218</v>
      </c>
    </row>
    <row r="7" spans="1:5">
      <c t="s" r="A7" s="4">
        <v>220</v>
      </c>
      <c t="n" r="B7" s="6">
        <v>1</v>
      </c>
      <c t="n" r="C7" s="6">
        <v>7</v>
      </c>
    </row>
    <row r="8" spans="1:5">
      <c t="s" r="A8" s="4">
        <v>221</v>
      </c>
      <c t="n" r="B8" s="7">
        <v>8931</v>
      </c>
      <c t="n" r="C8" s="7">
        <v>11418</v>
      </c>
    </row>
    <row r="9" spans="1:5">
      <c t="s" r="A9" s="4">
        <v>222</v>
      </c>
      <c t="n" r="B9" s="6">
        <v>4</v>
      </c>
      <c t="n" r="C9" s="6">
        <v>20</v>
      </c>
    </row>
    <row r="10" spans="1:5">
      <c t="s" r="A10" s="4">
        <v>43</v>
      </c>
      <c t="n" r="B10" s="7">
        <v>9147</v>
      </c>
      <c t="n" r="C10" s="7">
        <v>9230</v>
      </c>
    </row>
    <row r="11" spans="1:5">
      <c t="s" r="A11" s="4">
        <v>223</v>
      </c>
      <c t="n" r="C11" s="6">
        <v>2</v>
      </c>
    </row>
    <row r="12" spans="1:5">
      <c t="s" r="A12" s="4">
        <v>224</v>
      </c>
      <c t="n" r="C12" s="7">
        <v>700</v>
      </c>
    </row>
    <row r="13" spans="1:5">
      <c t="s" r="A13" s="4">
        <v>225</v>
      </c>
      <c t="n" r="B13" s="6">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26</v>
      </c>
      <c t="s" r="B1" s="2">
        <v>2</v>
      </c>
      <c t="s" r="C1" s="2">
        <v>25</v>
      </c>
      <c t="s" r="D1" s="2">
        <v>26</v>
      </c>
      <c t="s" r="E1" s="2">
        <v>99</v>
      </c>
    </row>
    <row r="2" spans="1:5">
      <c t="s" r="A2" s="3">
        <v>218</v>
      </c>
    </row>
    <row r="3" spans="1:5">
      <c t="s" r="A3" s="4">
        <v>43</v>
      </c>
      <c t="n" r="B3" s="7">
        <v>44029</v>
      </c>
      <c t="n" r="C3" s="7">
        <v>34719</v>
      </c>
      <c t="n" r="D3" s="7">
        <v>32902</v>
      </c>
      <c t="n" r="E3" s="7">
        <v>25608</v>
      </c>
    </row>
    <row r="4" spans="1:5">
      <c t="s" r="A4" s="4">
        <v>219</v>
      </c>
    </row>
    <row r="5" spans="1:5">
      <c t="s" r="A5" s="3">
        <v>218</v>
      </c>
    </row>
    <row r="6" spans="1:5">
      <c t="s" r="A6" s="4">
        <v>43</v>
      </c>
      <c t="n" r="B6" s="6">
        <v>9147</v>
      </c>
      <c t="n" r="C6" s="6">
        <v>9230</v>
      </c>
    </row>
    <row r="7" spans="1:5">
      <c t="s" r="A7" s="4">
        <v>227</v>
      </c>
      <c t="n" r="B7" s="6">
        <v>-216</v>
      </c>
      <c t="n" r="C7" s="6">
        <v>2188</v>
      </c>
    </row>
    <row r="8" spans="1:5">
      <c t="s" r="A8" s="4">
        <v>221</v>
      </c>
      <c t="n" r="B8" s="7">
        <v>8931</v>
      </c>
      <c t="n" r="C8" s="7">
        <v>114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28</v>
      </c>
      <c t="s" r="B1" s="2">
        <v>1</v>
      </c>
      <c t="s" r="C1" s="2">
        <v>98</v>
      </c>
    </row>
    <row r="2" spans="1:3">
      <c t="s" r="B2" s="2">
        <v>2</v>
      </c>
      <c t="s" r="C2" s="2">
        <v>25</v>
      </c>
    </row>
    <row r="3" spans="1:3">
      <c t="s" r="A3" s="3">
        <v>229</v>
      </c>
    </row>
    <row r="4" spans="1:3">
      <c t="s" r="A4" s="4">
        <v>230</v>
      </c>
      <c t="n" r="B4" s="7">
        <v>34719</v>
      </c>
      <c t="n" r="C4" s="7">
        <v>25608</v>
      </c>
    </row>
    <row r="5" spans="1:3">
      <c t="s" r="A5" s="4">
        <v>231</v>
      </c>
      <c t="n" r="B5" s="6">
        <v>9147</v>
      </c>
      <c t="n" r="C5" s="6">
        <v>9067</v>
      </c>
    </row>
    <row r="6" spans="1:3">
      <c t="s" r="A6" s="4">
        <v>32</v>
      </c>
      <c t="n" r="B6" s="6">
        <v>163</v>
      </c>
      <c t="n" r="C6" s="6">
        <v>44</v>
      </c>
    </row>
    <row r="7" spans="1:3">
      <c t="s" r="A7" s="4">
        <v>232</v>
      </c>
      <c t="n" r="B7" s="7">
        <v>44029</v>
      </c>
      <c t="n" r="C7" s="7">
        <v>347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33</v>
      </c>
      <c t="s" r="B1" s="2">
        <v>2</v>
      </c>
      <c t="s" r="C1" s="2">
        <v>25</v>
      </c>
      <c t="s" r="D1" s="2">
        <v>26</v>
      </c>
    </row>
    <row r="2" spans="1:4">
      <c t="s" r="A2" s="4">
        <v>234</v>
      </c>
    </row>
    <row r="3" spans="1:4">
      <c t="s" r="A3" s="3">
        <v>235</v>
      </c>
    </row>
    <row r="4" spans="1:4">
      <c t="s" r="A4" s="4">
        <v>236</v>
      </c>
      <c t="n" r="B4" s="7">
        <v>0</v>
      </c>
      <c t="n" r="C4" s="7">
        <v>0</v>
      </c>
      <c t="n" r="D4" s="7">
        <v>0</v>
      </c>
    </row>
    <row r="5" spans="1:4">
      <c t="s" r="A5" s="4">
        <v>237</v>
      </c>
    </row>
    <row r="6" spans="1:4">
      <c t="s" r="A6" s="3">
        <v>238</v>
      </c>
    </row>
    <row r="7" spans="1:4">
      <c t="s" r="A7" s="4">
        <v>239</v>
      </c>
      <c t="n" r="B7" s="6">
        <v>5872</v>
      </c>
      <c t="n" r="C7" s="6">
        <v>6424</v>
      </c>
      <c t="n" r="D7" s="6">
        <v>6273</v>
      </c>
    </row>
    <row r="8" spans="1:4">
      <c t="s" r="A8" s="4">
        <v>240</v>
      </c>
    </row>
    <row r="9" spans="1:4">
      <c t="s" r="A9" s="3">
        <v>235</v>
      </c>
    </row>
    <row r="10" spans="1:4">
      <c t="s" r="A10" s="4">
        <v>236</v>
      </c>
      <c t="n" r="B10" s="6">
        <v>0</v>
      </c>
      <c t="n" r="C10" s="6">
        <v>0</v>
      </c>
      <c t="n" r="D10" s="6">
        <v>0</v>
      </c>
    </row>
    <row r="11" spans="1:4">
      <c t="s" r="A11" s="4">
        <v>241</v>
      </c>
    </row>
    <row r="12" spans="1:4">
      <c t="s" r="A12" s="3">
        <v>238</v>
      </c>
    </row>
    <row r="13" spans="1:4">
      <c t="s" r="A13" s="4">
        <v>239</v>
      </c>
      <c t="n" r="B13" s="6">
        <v>0</v>
      </c>
      <c t="n" r="C13" s="6">
        <v>0</v>
      </c>
      <c t="n" r="D13" s="6">
        <v>0</v>
      </c>
    </row>
    <row r="14" spans="1:4">
      <c t="s" r="A14" s="4">
        <v>242</v>
      </c>
    </row>
    <row r="15" spans="1:4">
      <c t="s" r="A15" s="3">
        <v>235</v>
      </c>
    </row>
    <row r="16" spans="1:4">
      <c t="s" r="A16" s="4">
        <v>236</v>
      </c>
      <c t="n" r="B16" s="6">
        <v>420</v>
      </c>
      <c t="n" r="C16" s="6">
        <v>650</v>
      </c>
      <c t="n" r="D16" s="6">
        <v>350</v>
      </c>
    </row>
    <row r="17" spans="1:4">
      <c t="s" r="A17" s="4">
        <v>243</v>
      </c>
    </row>
    <row r="18" spans="1:4">
      <c t="s" r="A18" s="3">
        <v>238</v>
      </c>
    </row>
    <row r="19" spans="1:4">
      <c t="s" r="A19" s="4">
        <v>239</v>
      </c>
      <c t="n" r="B19" s="7">
        <v>0</v>
      </c>
      <c t="n" r="C19" s="7">
        <v>0</v>
      </c>
      <c t="n" r="D19"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4</v>
      </c>
      <c t="s" r="B1" s="2">
        <v>1</v>
      </c>
    </row>
    <row r="2" spans="1:3">
      <c t="s" r="B2" s="2">
        <v>2</v>
      </c>
      <c t="s" r="C2" s="2">
        <v>26</v>
      </c>
    </row>
    <row r="3" spans="1:3">
      <c t="s" r="A3" s="3">
        <v>245</v>
      </c>
    </row>
    <row r="4" spans="1:3">
      <c t="s" r="A4" s="4">
        <v>246</v>
      </c>
      <c t="n" r="B4" s="7">
        <v>-21</v>
      </c>
      <c t="n" r="C4" s="7">
        <v>-600</v>
      </c>
    </row>
    <row r="5" spans="1:3">
      <c t="n" r="A5" s="9">
        <v>3</v>
      </c>
    </row>
    <row r="6" spans="1:3">
      <c t="s" r="A6" s="3">
        <v>245</v>
      </c>
    </row>
    <row r="7" spans="1:3">
      <c t="s" r="A7" s="4">
        <v>247</v>
      </c>
      <c t="n" r="B7" s="6">
        <v>650</v>
      </c>
    </row>
    <row r="8" spans="1:3">
      <c t="s" r="A8" s="4">
        <v>248</v>
      </c>
      <c t="n" r="B8" s="6">
        <v>120</v>
      </c>
    </row>
    <row r="9" spans="1:3">
      <c t="s" r="A9" s="4">
        <v>246</v>
      </c>
      <c t="n" r="B9" s="6">
        <v>-350</v>
      </c>
    </row>
    <row r="10" spans="1:3">
      <c t="s" r="A10" s="4">
        <v>249</v>
      </c>
      <c t="n" r="B10" s="7">
        <v>4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67</v>
      </c>
      <c t="s" r="B1" s="2">
        <v>2</v>
      </c>
      <c t="s" r="C1" s="2">
        <v>25</v>
      </c>
      <c t="s" r="D1" s="2">
        <v>26</v>
      </c>
    </row>
    <row r="2" spans="1:4">
      <c t="s" r="A2" s="3">
        <v>68</v>
      </c>
    </row>
    <row r="3" spans="1:4">
      <c t="s" r="A3" s="4">
        <v>69</v>
      </c>
      <c t="n" r="B3" s="8">
        <v>0.01</v>
      </c>
      <c t="n" r="C3" s="8">
        <v>0.01</v>
      </c>
      <c t="n" r="D3" s="8">
        <v>0.01</v>
      </c>
    </row>
    <row r="4" spans="1:4">
      <c t="s" r="A4" s="4">
        <v>70</v>
      </c>
      <c t="n" r="B4" s="6">
        <v>110000000</v>
      </c>
      <c t="n" r="C4" s="6">
        <v>110000000</v>
      </c>
      <c t="n" r="D4" s="6">
        <v>110000000</v>
      </c>
    </row>
    <row r="5" spans="1:4">
      <c t="s" r="A5" s="4">
        <v>71</v>
      </c>
      <c t="n" r="B5" s="6">
        <v>60145000</v>
      </c>
      <c t="n" r="C5" s="6">
        <v>60145000</v>
      </c>
      <c t="n" r="D5" s="6">
        <v>60145000</v>
      </c>
    </row>
    <row r="6" spans="1:4">
      <c t="s" r="A6" s="4">
        <v>72</v>
      </c>
      <c t="n" r="B6" s="6">
        <v>44357000</v>
      </c>
      <c t="n" r="C6" s="6">
        <v>46052000</v>
      </c>
      <c t="n" r="D6" s="6">
        <v>46677000</v>
      </c>
    </row>
    <row r="7" spans="1:4">
      <c t="s" r="A7" s="4">
        <v>73</v>
      </c>
      <c t="n" r="B7" s="8">
        <v>0.01</v>
      </c>
      <c t="n" r="C7" s="8">
        <v>0.01</v>
      </c>
      <c t="n" r="D7" s="8">
        <v>0.01</v>
      </c>
    </row>
    <row r="8" spans="1:4">
      <c t="s" r="A8" s="4">
        <v>74</v>
      </c>
      <c t="n" r="B8" s="6">
        <v>1000000</v>
      </c>
      <c t="n" r="C8" s="6">
        <v>1000000</v>
      </c>
      <c t="n" r="D8" s="6">
        <v>1000000</v>
      </c>
    </row>
    <row r="9" spans="1:4">
      <c t="s" r="A9" s="4">
        <v>75</v>
      </c>
      <c t="n" r="B9" s="6">
        <v>0</v>
      </c>
      <c t="n" r="C9" s="6">
        <v>0</v>
      </c>
      <c t="n" r="D9" s="6">
        <v>0</v>
      </c>
    </row>
    <row r="10" spans="1:4">
      <c t="s" r="A10" s="4">
        <v>76</v>
      </c>
      <c t="n" r="B10" s="6">
        <v>15401000</v>
      </c>
      <c t="n" r="C10" s="6">
        <v>13706000</v>
      </c>
      <c t="n" r="D10" s="6">
        <v>1308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80"/>
    <col customWidth="1" max="3" min="3" width="14"/>
  </cols>
  <sheetData>
    <row r="1" spans="1:3">
      <c t="s" r="A1" s="1">
        <v>250</v>
      </c>
      <c t="s" r="B1" s="2">
        <v>1</v>
      </c>
    </row>
    <row r="2" spans="1:3">
      <c t="s" r="B2" s="2">
        <v>2</v>
      </c>
      <c t="s" r="C2" s="2">
        <v>251</v>
      </c>
    </row>
    <row r="3" spans="1:3">
      <c t="s" r="A3" s="3">
        <v>252</v>
      </c>
    </row>
    <row r="4" spans="1:3">
      <c t="s" r="A4" s="4">
        <v>253</v>
      </c>
      <c t="s" r="B4" s="4">
        <v>254</v>
      </c>
    </row>
    <row r="5" spans="1:3">
      <c t="s" r="A5" s="4">
        <v>255</v>
      </c>
    </row>
    <row r="6" spans="1:3">
      <c t="s" r="A6" s="3">
        <v>252</v>
      </c>
    </row>
    <row r="7" spans="1:3">
      <c t="s" r="A7" s="4">
        <v>256</v>
      </c>
      <c t="s" r="B7" s="4">
        <v>257</v>
      </c>
    </row>
    <row r="8" spans="1:3">
      <c t="s" r="A8" s="4">
        <v>258</v>
      </c>
      <c t="s" r="B8" s="4">
        <v>259</v>
      </c>
    </row>
    <row r="9" spans="1:3">
      <c t="s" r="A9" s="4">
        <v>260</v>
      </c>
      <c t="s" r="B9" s="4">
        <v>261</v>
      </c>
    </row>
    <row r="10" spans="1:3">
      <c t="s" r="A10" s="4">
        <v>262</v>
      </c>
    </row>
    <row r="11" spans="1:3">
      <c t="s" r="A11" s="3">
        <v>252</v>
      </c>
    </row>
    <row r="12" spans="1:3">
      <c t="s" r="A12" s="4">
        <v>256</v>
      </c>
      <c t="s" r="B12" s="4">
        <v>263</v>
      </c>
    </row>
    <row r="13" spans="1:3">
      <c t="s" r="A13" s="4">
        <v>264</v>
      </c>
      <c t="s" r="B13" s="4">
        <v>265</v>
      </c>
    </row>
    <row r="14" spans="1:3">
      <c t="s" r="A14" s="4">
        <v>258</v>
      </c>
      <c t="s" r="B14" s="4">
        <v>266</v>
      </c>
    </row>
    <row r="15" spans="1:3">
      <c t="s" r="A15" s="4">
        <v>260</v>
      </c>
      <c t="s" r="B15" s="4">
        <v>267</v>
      </c>
    </row>
    <row r="16" spans="1:3">
      <c t="s" r="A16" s="4">
        <v>268</v>
      </c>
    </row>
    <row r="17" spans="1:3">
      <c t="s" r="A17" s="3">
        <v>252</v>
      </c>
    </row>
    <row r="18" spans="1:3">
      <c t="s" r="A18" s="4">
        <v>269</v>
      </c>
      <c t="n" r="C18" s="7">
        <v>100000000</v>
      </c>
    </row>
    <row r="19" spans="1:3">
      <c t="s" r="A19" s="4">
        <v>270</v>
      </c>
      <c t="s" r="B19" s="4">
        <v>271</v>
      </c>
    </row>
    <row r="20" spans="1:3">
      <c t="s" r="A20" s="4">
        <v>272</v>
      </c>
      <c t="n" r="C20" s="7">
        <v>200000000</v>
      </c>
    </row>
    <row r="21" spans="1:3">
      <c t="s" r="A21" s="4">
        <v>273</v>
      </c>
      <c t="n" r="B21" s="7">
        <v>1600000</v>
      </c>
    </row>
    <row r="22" spans="1:3">
      <c t="s" r="A22" s="4">
        <v>274</v>
      </c>
      <c t="n" r="B22" s="7">
        <v>984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75</v>
      </c>
      <c t="s" r="C1" s="2">
        <v>78</v>
      </c>
      <c t="s" r="E1" s="2">
        <v>1</v>
      </c>
    </row>
    <row r="2" spans="1:6">
      <c t="s" r="C2" s="2">
        <v>2</v>
      </c>
      <c t="s" r="D2" s="2">
        <v>26</v>
      </c>
      <c t="s" r="E2" s="2">
        <v>2</v>
      </c>
      <c t="s" r="F2" s="2">
        <v>26</v>
      </c>
    </row>
    <row r="3" spans="1:6">
      <c t="s" r="A3" s="3">
        <v>145</v>
      </c>
    </row>
    <row r="4" spans="1:6">
      <c t="s" r="A4" s="4">
        <v>91</v>
      </c>
      <c t="n" r="C4" s="7">
        <v>-21835</v>
      </c>
      <c t="n" r="D4" s="7">
        <v>2578</v>
      </c>
      <c t="n" r="E4" s="7">
        <v>17856</v>
      </c>
      <c t="n" r="F4" s="7">
        <v>41170</v>
      </c>
    </row>
    <row r="5" spans="1:6">
      <c t="s" r="A5" s="4">
        <v>276</v>
      </c>
      <c t="n" r="C5" s="6">
        <v>0</v>
      </c>
      <c t="n" r="D5" s="6">
        <v>32</v>
      </c>
      <c t="n" r="E5" s="6">
        <v>214</v>
      </c>
      <c t="n" r="F5" s="6">
        <v>498</v>
      </c>
    </row>
    <row r="6" spans="1:6">
      <c t="s" r="A6" s="4">
        <v>277</v>
      </c>
      <c t="n" r="C6" s="7">
        <v>-21835</v>
      </c>
      <c t="n" r="D6" s="7">
        <v>2546</v>
      </c>
      <c t="n" r="E6" s="7">
        <v>17642</v>
      </c>
      <c t="n" r="F6" s="7">
        <v>40672</v>
      </c>
    </row>
    <row r="7" spans="1:6">
      <c t="s" r="A7" s="3">
        <v>278</v>
      </c>
    </row>
    <row r="8" spans="1:6">
      <c t="s" r="A8" s="4">
        <v>279</v>
      </c>
      <c t="n" r="C8" s="6">
        <v>44542</v>
      </c>
      <c t="n" r="D8" s="6">
        <v>47107</v>
      </c>
      <c t="n" r="E8" s="6">
        <v>44948</v>
      </c>
      <c t="n" r="F8" s="6">
        <v>47609</v>
      </c>
    </row>
    <row r="9" spans="1:6">
      <c t="s" r="A9" s="4">
        <v>92</v>
      </c>
      <c t="n" r="C9" s="8">
        <v>-0.49</v>
      </c>
      <c t="n" r="D9" s="8">
        <v>0.05</v>
      </c>
      <c t="n" r="E9" s="8">
        <v>0.39</v>
      </c>
      <c t="n" r="F9" s="8">
        <v>0.85</v>
      </c>
    </row>
    <row r="10" spans="1:6">
      <c t="s" r="A10" s="3">
        <v>280</v>
      </c>
    </row>
    <row r="11" spans="1:6">
      <c t="s" r="A11" s="4">
        <v>279</v>
      </c>
      <c t="n" r="C11" s="6">
        <v>44542</v>
      </c>
      <c t="n" r="D11" s="6">
        <v>47107</v>
      </c>
      <c t="n" r="E11" s="6">
        <v>44948</v>
      </c>
      <c t="n" r="F11" s="6">
        <v>47609</v>
      </c>
    </row>
    <row r="12" spans="1:6">
      <c t="s" r="A12" s="4">
        <v>281</v>
      </c>
      <c t="s" r="B12" s="4">
        <v>282</v>
      </c>
      <c t="n" r="C12" s="6">
        <v>0</v>
      </c>
      <c t="n" r="D12" s="6">
        <v>371</v>
      </c>
      <c t="n" r="E12" s="6">
        <v>263</v>
      </c>
      <c t="n" r="F12" s="6">
        <v>404</v>
      </c>
    </row>
    <row r="13" spans="1:6">
      <c t="s" r="A13" s="4">
        <v>283</v>
      </c>
      <c t="n" r="C13" s="6">
        <v>44542</v>
      </c>
      <c t="n" r="D13" s="6">
        <v>47478</v>
      </c>
      <c t="n" r="E13" s="6">
        <v>45211</v>
      </c>
      <c t="n" r="F13" s="6">
        <v>48013</v>
      </c>
    </row>
    <row r="14" spans="1:6">
      <c t="s" r="A14" s="4">
        <v>94</v>
      </c>
      <c t="n" r="C14" s="8">
        <v>-0.49</v>
      </c>
      <c t="n" r="D14" s="8">
        <v>0.05</v>
      </c>
      <c t="n" r="E14" s="8">
        <v>0.39</v>
      </c>
      <c t="n" r="F14" s="8">
        <v>0.85</v>
      </c>
    </row>
    <row r="15" spans="1:6">
      <c t="n" r="A15"/>
    </row>
    <row r="16" spans="1:6">
      <c t="s" r="A16" s="4">
        <v>282</v>
      </c>
      <c t="s" r="B16" s="4">
        <v>284</v>
      </c>
    </row>
  </sheetData>
  <mergeCells count="5">
    <mergeCell ref="A1:B2"/>
    <mergeCell ref="C1:D1"/>
    <mergeCell ref="E1:F1"/>
    <mergeCell ref="A15:E15"/>
    <mergeCell ref="B16:E1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5</v>
      </c>
      <c t="s" r="B1" s="2">
        <v>78</v>
      </c>
      <c t="s" r="D1" s="2">
        <v>1</v>
      </c>
    </row>
    <row r="2" spans="1:5">
      <c t="s" r="B2" s="2">
        <v>2</v>
      </c>
      <c t="s" r="C2" s="2">
        <v>26</v>
      </c>
      <c t="s" r="D2" s="2">
        <v>2</v>
      </c>
      <c t="s" r="E2" s="2">
        <v>26</v>
      </c>
    </row>
    <row r="3" spans="1:5">
      <c t="s" r="A3" s="3">
        <v>145</v>
      </c>
    </row>
    <row r="4" spans="1:5">
      <c t="s" r="A4" s="4">
        <v>286</v>
      </c>
      <c t="n" r="B4" s="10">
        <v>2.6</v>
      </c>
      <c t="n" r="C4" s="10">
        <v>0.7</v>
      </c>
      <c t="n" r="D4" s="10">
        <v>1.5</v>
      </c>
      <c t="n" r="E4" s="10">
        <v>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t="s" r="A1" s="1">
        <v>287</v>
      </c>
      <c t="s" r="B1" s="2">
        <v>288</v>
      </c>
      <c t="s" r="C1" s="2">
        <v>2</v>
      </c>
      <c t="s" r="D1" s="2">
        <v>26</v>
      </c>
      <c t="s" r="E1" s="2">
        <v>2</v>
      </c>
      <c t="s" r="F1" s="2">
        <v>26</v>
      </c>
      <c t="s" r="G1" s="2">
        <v>289</v>
      </c>
      <c t="s" r="H1" s="2">
        <v>25</v>
      </c>
      <c t="s" r="I1" s="2">
        <v>290</v>
      </c>
      <c t="s" r="J1" s="2">
        <v>291</v>
      </c>
    </row>
    <row r="2" spans="1:10">
      <c t="s" r="A2" s="3">
        <v>292</v>
      </c>
    </row>
    <row r="3" spans="1:10">
      <c t="s" r="A3" s="4">
        <v>293</v>
      </c>
      <c t="n" r="C3" s="6">
        <v>15401424</v>
      </c>
      <c t="n" r="E3" s="6">
        <v>15401424</v>
      </c>
    </row>
    <row r="4" spans="1:10">
      <c t="s" r="A4" s="4">
        <v>294</v>
      </c>
      <c t="n" r="E4" s="8">
        <v>20.47</v>
      </c>
    </row>
    <row r="5" spans="1:10">
      <c t="s" r="A5" s="4">
        <v>295</v>
      </c>
      <c t="n" r="C5" s="7">
        <v>315261</v>
      </c>
      <c t="n" r="D5" s="7">
        <v>256304</v>
      </c>
      <c t="n" r="E5" s="7">
        <v>315261</v>
      </c>
      <c t="n" r="F5" s="7">
        <v>256304</v>
      </c>
      <c t="n" r="H5" s="7">
        <v>271873</v>
      </c>
    </row>
    <row r="6" spans="1:10">
      <c t="s" r="A6" s="4">
        <v>96</v>
      </c>
      <c t="n" r="B6" s="8">
        <v>0.09</v>
      </c>
      <c t="n" r="C6" s="8">
        <v>0.09</v>
      </c>
      <c t="n" r="D6" s="8">
        <v>0.08</v>
      </c>
      <c t="n" r="E6" s="8">
        <v>0.27</v>
      </c>
      <c t="n" r="F6" s="8">
        <v>0.24</v>
      </c>
    </row>
    <row r="7" spans="1:10">
      <c t="s" r="A7" s="4">
        <v>296</v>
      </c>
      <c t="n" r="E7" s="7">
        <v>12200</v>
      </c>
    </row>
    <row r="8" spans="1:10">
      <c t="s" r="A8" s="4">
        <v>297</v>
      </c>
      <c t="n" r="C8" s="7">
        <v>4000</v>
      </c>
      <c t="n" r="E8" s="7">
        <v>4000</v>
      </c>
    </row>
    <row r="9" spans="1:10">
      <c t="s" r="A9" s="4">
        <v>298</v>
      </c>
    </row>
    <row r="10" spans="1:10">
      <c t="s" r="A10" s="3">
        <v>292</v>
      </c>
    </row>
    <row r="11" spans="1:10">
      <c t="s" r="A11" s="4">
        <v>299</v>
      </c>
      <c t="s" r="E11" s="4">
        <v>300</v>
      </c>
    </row>
    <row r="12" spans="1:10">
      <c t="s" r="A12" s="4">
        <v>301</v>
      </c>
    </row>
    <row r="13" spans="1:10">
      <c t="s" r="A13" s="3">
        <v>292</v>
      </c>
    </row>
    <row r="14" spans="1:10">
      <c t="s" r="A14" s="4">
        <v>302</v>
      </c>
      <c t="n" r="J14" s="6">
        <v>5000000</v>
      </c>
    </row>
    <row r="15" spans="1:10">
      <c t="s" r="A15" s="4">
        <v>303</v>
      </c>
    </row>
    <row r="16" spans="1:10">
      <c t="s" r="A16" s="3">
        <v>292</v>
      </c>
    </row>
    <row r="17" spans="1:10">
      <c t="s" r="A17" s="4">
        <v>302</v>
      </c>
      <c t="n" r="I17" s="6">
        <v>5000000</v>
      </c>
    </row>
    <row r="18" spans="1:10">
      <c t="s" r="A18" s="4">
        <v>299</v>
      </c>
      <c t="s" r="E18" s="4">
        <v>304</v>
      </c>
    </row>
    <row r="19" spans="1:10">
      <c t="s" r="A19" s="4">
        <v>305</v>
      </c>
    </row>
    <row r="20" spans="1:10">
      <c t="s" r="A20" s="3">
        <v>292</v>
      </c>
    </row>
    <row r="21" spans="1:10">
      <c t="s" r="A21" s="4">
        <v>302</v>
      </c>
      <c t="n" r="G21" s="6">
        <v>5000000</v>
      </c>
    </row>
    <row r="22" spans="1:10">
      <c t="s" r="A22" s="4">
        <v>299</v>
      </c>
      <c t="s" r="E22" s="4">
        <v>306</v>
      </c>
    </row>
    <row r="23" spans="1:10">
      <c t="s" r="A23" s="4">
        <v>307</v>
      </c>
      <c t="n" r="E23" s="6">
        <v>1916667</v>
      </c>
    </row>
    <row r="24" spans="1:10">
      <c t="s" r="A24" s="4">
        <v>308</v>
      </c>
      <c t="n" r="E24" s="8">
        <v>23.78</v>
      </c>
    </row>
    <row r="25" spans="1:10">
      <c t="s" r="A25" s="4">
        <v>307</v>
      </c>
      <c t="n" r="E25" s="7">
        <v>45600</v>
      </c>
    </row>
    <row r="26" spans="1:10">
      <c t="s" r="A26" s="4">
        <v>309</v>
      </c>
      <c t="n" r="C26" s="6">
        <v>4287836</v>
      </c>
      <c t="n" r="E26" s="6">
        <v>42878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0</v>
      </c>
      <c t="s" r="B1" s="2">
        <v>78</v>
      </c>
      <c t="s" r="D1" s="2">
        <v>1</v>
      </c>
    </row>
    <row r="2" spans="1:5">
      <c t="s" r="B2" s="2">
        <v>2</v>
      </c>
      <c t="s" r="C2" s="2">
        <v>26</v>
      </c>
      <c t="s" r="D2" s="2">
        <v>2</v>
      </c>
      <c t="s" r="E2" s="2">
        <v>26</v>
      </c>
    </row>
    <row r="3" spans="1:5">
      <c t="s" r="A3" s="3">
        <v>311</v>
      </c>
    </row>
    <row r="4" spans="1:5">
      <c t="s" r="A4" s="4">
        <v>312</v>
      </c>
      <c t="n" r="B4" s="7">
        <v>181</v>
      </c>
      <c t="n" r="C4" s="7">
        <v>462</v>
      </c>
      <c t="n" r="D4" s="7">
        <v>509</v>
      </c>
      <c t="n" r="E4" s="7">
        <v>3155</v>
      </c>
    </row>
    <row r="5" spans="1:5">
      <c t="s" r="A5" s="4">
        <v>313</v>
      </c>
    </row>
    <row r="6" spans="1:5">
      <c t="s" r="A6" s="3">
        <v>311</v>
      </c>
    </row>
    <row r="7" spans="1:5">
      <c t="s" r="A7" s="4">
        <v>312</v>
      </c>
      <c t="n" r="D7" s="7">
        <v>500</v>
      </c>
      <c t="n" r="E7" s="6">
        <v>900</v>
      </c>
    </row>
    <row r="8" spans="1:5">
      <c t="s" r="A8" s="4">
        <v>314</v>
      </c>
    </row>
    <row r="9" spans="1:5">
      <c t="s" r="A9" s="3">
        <v>311</v>
      </c>
    </row>
    <row r="10" spans="1:5">
      <c t="s" r="A10" s="4">
        <v>312</v>
      </c>
      <c t="n" r="E10" s="7">
        <v>2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315</v>
      </c>
      <c t="s" r="B1" s="2">
        <v>1</v>
      </c>
    </row>
    <row r="2" spans="1:3">
      <c t="s" r="B2" s="2">
        <v>2</v>
      </c>
      <c t="s" r="C2" s="2">
        <v>26</v>
      </c>
    </row>
    <row r="3" spans="1:3">
      <c t="s" r="A3" s="3">
        <v>157</v>
      </c>
    </row>
    <row r="4" spans="1:3">
      <c t="s" r="A4" s="4">
        <v>316</v>
      </c>
      <c t="n" r="B4" s="11">
        <v>6.5</v>
      </c>
      <c t="n" r="C4" s="11">
        <v>6.5</v>
      </c>
    </row>
    <row r="5" spans="1:3">
      <c t="s" r="A5" s="4">
        <v>317</v>
      </c>
      <c t="s" r="B5" s="4">
        <v>318</v>
      </c>
    </row>
    <row r="6" spans="1:3">
      <c t="s" r="A6" s="4">
        <v>319</v>
      </c>
      <c t="s" r="B6" s="4">
        <v>320</v>
      </c>
    </row>
    <row r="7" spans="1:3">
      <c t="s" r="A7" s="4">
        <v>321</v>
      </c>
      <c t="n" r="B7" s="6">
        <v>793</v>
      </c>
      <c t="n" r="C7" s="6">
        <v>693</v>
      </c>
    </row>
    <row r="8" spans="1:3">
      <c t="s" r="A8" s="4">
        <v>322</v>
      </c>
      <c t="n" r="B8" s="8">
        <v>6.52</v>
      </c>
      <c t="n" r="C8" s="8">
        <v>8.58</v>
      </c>
    </row>
    <row r="9" spans="1:3">
      <c t="s" r="A9" s="4">
        <v>323</v>
      </c>
    </row>
    <row r="10" spans="1:3">
      <c t="s" r="A10" s="3">
        <v>324</v>
      </c>
    </row>
    <row r="11" spans="1:3">
      <c t="s" r="A11" s="4">
        <v>325</v>
      </c>
      <c t="n" r="B11" s="11">
        <v>8.199999999999999</v>
      </c>
    </row>
    <row r="12" spans="1:3">
      <c t="s" r="A12" s="4">
        <v>326</v>
      </c>
      <c t="s" r="B12" s="4">
        <v>327</v>
      </c>
    </row>
    <row r="13" spans="1:3">
      <c t="s" r="A13" s="4">
        <v>328</v>
      </c>
    </row>
    <row r="14" spans="1:3">
      <c t="s" r="A14" s="3">
        <v>324</v>
      </c>
    </row>
    <row r="15" spans="1:3">
      <c t="s" r="A15" s="4">
        <v>325</v>
      </c>
      <c t="n" r="B15" s="11">
        <v>6.8</v>
      </c>
    </row>
    <row r="16" spans="1:3">
      <c t="s" r="A16" s="4">
        <v>326</v>
      </c>
      <c t="s" r="B16" s="4">
        <v>327</v>
      </c>
    </row>
    <row r="17" spans="1:3">
      <c t="s" r="A17" s="4">
        <v>329</v>
      </c>
      <c t="n" r="B17" s="6">
        <v>217</v>
      </c>
      <c t="n" r="C17" s="6">
        <v>210</v>
      </c>
    </row>
    <row r="18" spans="1:3">
      <c t="s" r="A18" s="4">
        <v>330</v>
      </c>
    </row>
    <row r="19" spans="1:3">
      <c t="s" r="A19" s="3">
        <v>324</v>
      </c>
    </row>
    <row r="20" spans="1:3">
      <c t="s" r="A20" s="4">
        <v>331</v>
      </c>
      <c t="s" r="B20" s="4">
        <v>332</v>
      </c>
    </row>
    <row r="21" spans="1:3">
      <c t="s" r="A21" s="4">
        <v>333</v>
      </c>
    </row>
    <row r="22" spans="1:3">
      <c t="s" r="A22" s="3">
        <v>324</v>
      </c>
    </row>
    <row r="23" spans="1:3">
      <c t="s" r="A23" s="4">
        <v>331</v>
      </c>
      <c t="s" r="B23" s="4">
        <v>334</v>
      </c>
    </row>
    <row r="24" spans="1:3">
      <c t="s" r="A24" s="4">
        <v>335</v>
      </c>
    </row>
    <row r="25" spans="1:3">
      <c t="s" r="A25" s="3">
        <v>324</v>
      </c>
    </row>
    <row r="26" spans="1:3">
      <c t="s" r="A26" s="4">
        <v>336</v>
      </c>
      <c t="s" r="B26" s="4">
        <v>3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337</v>
      </c>
      <c t="s" r="B1" s="2">
        <v>1</v>
      </c>
    </row>
    <row r="2" spans="1:3">
      <c t="s" r="B2" s="2">
        <v>2</v>
      </c>
      <c t="s" r="C2" s="2">
        <v>26</v>
      </c>
    </row>
    <row r="3" spans="1:3">
      <c t="s" r="A3" s="3">
        <v>157</v>
      </c>
    </row>
    <row r="4" spans="1:3">
      <c t="s" r="A4" s="4">
        <v>338</v>
      </c>
      <c t="s" r="B4" s="4">
        <v>339</v>
      </c>
      <c t="s" r="C4" s="4">
        <v>340</v>
      </c>
    </row>
    <row r="5" spans="1:3">
      <c t="s" r="A5" s="4">
        <v>341</v>
      </c>
      <c t="s" r="B5" s="4">
        <v>342</v>
      </c>
      <c t="s" r="C5" s="4">
        <v>343</v>
      </c>
    </row>
    <row r="6" spans="1:3">
      <c t="s" r="A6" s="4">
        <v>344</v>
      </c>
      <c t="s" r="B6" s="4">
        <v>345</v>
      </c>
      <c t="s" r="C6" s="4">
        <v>346</v>
      </c>
    </row>
    <row r="7" spans="1:3">
      <c t="s" r="A7" s="4">
        <v>347</v>
      </c>
      <c t="s" r="B7" s="4">
        <v>348</v>
      </c>
      <c t="s" r="C7" s="4">
        <v>3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49</v>
      </c>
      <c t="s" r="B1" s="2">
        <v>350</v>
      </c>
      <c t="s" r="C1" s="2">
        <v>351</v>
      </c>
      <c t="s" r="D1" s="2">
        <v>2</v>
      </c>
      <c t="s" r="E1" s="2">
        <v>26</v>
      </c>
    </row>
    <row r="2" spans="1:5">
      <c t="s" r="A2" s="3">
        <v>352</v>
      </c>
    </row>
    <row r="3" spans="1:5">
      <c t="s" r="A3" s="4">
        <v>122</v>
      </c>
      <c t="n" r="D3" s="7">
        <v>1000</v>
      </c>
      <c t="n" r="E3" s="7">
        <v>10500</v>
      </c>
    </row>
    <row r="4" spans="1:5">
      <c t="s" r="A4" s="4">
        <v>353</v>
      </c>
    </row>
    <row r="5" spans="1:5">
      <c t="s" r="A5" s="3">
        <v>352</v>
      </c>
    </row>
    <row r="6" spans="1:5">
      <c t="s" r="A6" s="4">
        <v>354</v>
      </c>
      <c t="n" r="C6" s="7">
        <v>10000</v>
      </c>
    </row>
    <row r="7" spans="1:5">
      <c t="s" r="A7" s="4">
        <v>355</v>
      </c>
      <c t="n" r="B7" s="7">
        <v>4100</v>
      </c>
      <c t="n" r="C7" s="7">
        <v>4000</v>
      </c>
    </row>
    <row r="8" spans="1:5">
      <c t="s" r="A8" s="4">
        <v>122</v>
      </c>
      <c t="n" r="B8" s="6">
        <v>10500</v>
      </c>
    </row>
    <row r="9" spans="1:5">
      <c t="s" r="A9" s="4">
        <v>356</v>
      </c>
      <c t="n" r="B9" s="6">
        <v>9000</v>
      </c>
    </row>
    <row r="10" spans="1:5">
      <c t="s" r="A10" s="4">
        <v>357</v>
      </c>
      <c t="n" r="B10" s="6">
        <v>1500</v>
      </c>
    </row>
    <row r="11" spans="1:5">
      <c t="s" r="A11" s="4">
        <v>358</v>
      </c>
      <c t="n" r="B11" s="7">
        <v>1000</v>
      </c>
    </row>
    <row r="12" spans="1:5">
      <c t="s" r="A12" s="4">
        <v>359</v>
      </c>
    </row>
    <row r="13" spans="1:5">
      <c t="s" r="A13" s="3">
        <v>352</v>
      </c>
    </row>
    <row r="14" spans="1:5">
      <c t="s" r="A14" s="4">
        <v>357</v>
      </c>
      <c t="n" r="D14" s="7">
        <v>1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0</v>
      </c>
      <c t="s" r="B1" s="2">
        <v>78</v>
      </c>
      <c t="s" r="D1" s="2">
        <v>1</v>
      </c>
    </row>
    <row r="2" spans="1:5">
      <c t="s" r="B2" s="2">
        <v>2</v>
      </c>
      <c t="s" r="C2" s="2">
        <v>26</v>
      </c>
      <c t="s" r="D2" s="2">
        <v>2</v>
      </c>
      <c t="s" r="E2" s="2">
        <v>26</v>
      </c>
    </row>
    <row r="3" spans="1:5">
      <c t="s" r="A3" s="3">
        <v>361</v>
      </c>
    </row>
    <row r="4" spans="1:5">
      <c t="s" r="A4" s="4">
        <v>362</v>
      </c>
      <c t="n" r="D4" s="7">
        <v>90</v>
      </c>
      <c t="n" r="E4" s="7">
        <v>1774</v>
      </c>
    </row>
    <row r="5" spans="1:5">
      <c t="s" r="A5" s="4">
        <v>90</v>
      </c>
      <c t="n" r="B5" s="7">
        <v>0</v>
      </c>
      <c t="n" r="C5" s="7">
        <v>-83</v>
      </c>
      <c t="n" r="D5" s="6">
        <v>-96</v>
      </c>
      <c t="n" r="E5" s="6">
        <v>-1861</v>
      </c>
    </row>
    <row r="6" spans="1:5">
      <c t="s" r="A6" s="4">
        <v>122</v>
      </c>
      <c t="n" r="D6" s="6">
        <v>-1000</v>
      </c>
      <c t="n" r="E6" s="6">
        <v>-10500</v>
      </c>
    </row>
    <row r="7" spans="1:5">
      <c t="s" r="A7" s="4">
        <v>363</v>
      </c>
      <c t="n" r="D7" s="6">
        <v>0</v>
      </c>
      <c t="n" r="E7" s="6">
        <v>4083</v>
      </c>
    </row>
    <row r="8" spans="1:5">
      <c t="s" r="A8" s="4">
        <v>364</v>
      </c>
      <c t="n" r="D8" s="6">
        <v>618</v>
      </c>
      <c t="n" r="E8" s="6">
        <v>6984</v>
      </c>
    </row>
    <row r="9" spans="1:5">
      <c t="s" r="A9" s="4">
        <v>365</v>
      </c>
      <c t="n" r="D9" s="6">
        <v>388</v>
      </c>
      <c t="n" r="E9" s="6">
        <v>0</v>
      </c>
    </row>
    <row r="10" spans="1:5">
      <c t="s" r="A10" s="4">
        <v>366</v>
      </c>
      <c t="n" r="B10" s="7">
        <v>0</v>
      </c>
      <c t="n" r="C10" s="7">
        <v>480</v>
      </c>
      <c t="n" r="D10" s="7">
        <v>0</v>
      </c>
      <c t="n" r="E10" s="7">
        <v>4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7</v>
      </c>
      <c t="s" r="B1" s="2">
        <v>78</v>
      </c>
      <c t="s" r="D1" s="2">
        <v>1</v>
      </c>
    </row>
    <row r="2" spans="1:5">
      <c t="s" r="B2" s="2">
        <v>2</v>
      </c>
      <c t="s" r="C2" s="2">
        <v>26</v>
      </c>
      <c t="s" r="D2" s="2">
        <v>2</v>
      </c>
      <c t="s" r="E2" s="2">
        <v>26</v>
      </c>
    </row>
    <row r="3" spans="1:5">
      <c t="s" r="A3" s="3">
        <v>368</v>
      </c>
    </row>
    <row r="4" spans="1:5">
      <c t="s" r="A4" s="4">
        <v>369</v>
      </c>
      <c t="n" r="B4" s="7">
        <v>14852</v>
      </c>
      <c t="n" r="C4" s="7">
        <v>6126</v>
      </c>
      <c t="n" r="D4" s="7">
        <v>-9346</v>
      </c>
      <c t="n" r="E4" s="7">
        <v>-17595</v>
      </c>
    </row>
    <row r="5" spans="1:5">
      <c t="s" r="A5" s="4">
        <v>370</v>
      </c>
      <c t="s" r="D5" s="4">
        <v>371</v>
      </c>
    </row>
    <row r="6" spans="1:5">
      <c t="s" r="A6" s="4">
        <v>372</v>
      </c>
    </row>
    <row r="7" spans="1:5">
      <c t="s" r="A7" s="3">
        <v>368</v>
      </c>
    </row>
    <row r="8" spans="1:5">
      <c t="s" r="A8" s="4">
        <v>369</v>
      </c>
      <c t="n" r="D8" s="7">
        <v>4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26</v>
      </c>
      <c t="s" r="D2" s="2">
        <v>2</v>
      </c>
      <c t="s" r="E2" s="2">
        <v>26</v>
      </c>
    </row>
    <row r="3" spans="1:5">
      <c t="s" r="A3" s="3">
        <v>79</v>
      </c>
    </row>
    <row r="4" spans="1:5">
      <c t="s" r="A4" s="4">
        <v>80</v>
      </c>
      <c t="n" r="B4" s="7">
        <v>382090</v>
      </c>
      <c t="n" r="C4" s="7">
        <v>395828</v>
      </c>
      <c t="n" r="D4" s="7">
        <v>1308634</v>
      </c>
      <c t="n" r="E4" s="7">
        <v>1269239</v>
      </c>
    </row>
    <row r="5" spans="1:5">
      <c t="s" r="A5" s="4">
        <v>81</v>
      </c>
      <c t="n" r="B5" s="6">
        <v>293574</v>
      </c>
      <c t="n" r="C5" s="6">
        <v>284074</v>
      </c>
      <c t="n" r="D5" s="6">
        <v>921935</v>
      </c>
      <c t="n" r="E5" s="6">
        <v>873485</v>
      </c>
    </row>
    <row r="6" spans="1:5">
      <c t="s" r="A6" s="4">
        <v>82</v>
      </c>
      <c t="n" r="B6" s="6">
        <v>88516</v>
      </c>
      <c t="n" r="C6" s="6">
        <v>111754</v>
      </c>
      <c t="n" r="D6" s="6">
        <v>386699</v>
      </c>
      <c t="n" r="E6" s="6">
        <v>395754</v>
      </c>
    </row>
    <row r="7" spans="1:5">
      <c t="s" r="A7" s="4">
        <v>83</v>
      </c>
      <c t="n" r="B7" s="6">
        <v>125019</v>
      </c>
      <c t="n" r="C7" s="6">
        <v>114923</v>
      </c>
      <c t="n" r="D7" s="6">
        <v>359080</v>
      </c>
      <c t="n" r="E7" s="6">
        <v>335701</v>
      </c>
    </row>
    <row r="8" spans="1:5">
      <c t="s" r="A8" s="4">
        <v>84</v>
      </c>
      <c t="n" r="B8" s="6">
        <v>181</v>
      </c>
      <c t="n" r="C8" s="6">
        <v>462</v>
      </c>
      <c t="n" r="D8" s="6">
        <v>509</v>
      </c>
      <c t="n" r="E8" s="6">
        <v>3155</v>
      </c>
    </row>
    <row r="9" spans="1:5">
      <c t="s" r="A9" s="4">
        <v>85</v>
      </c>
      <c t="n" r="B9" s="6">
        <v>-36684</v>
      </c>
      <c t="n" r="C9" s="6">
        <v>-3631</v>
      </c>
      <c t="n" r="D9" s="6">
        <v>27110</v>
      </c>
      <c t="n" r="E9" s="6">
        <v>56898</v>
      </c>
    </row>
    <row r="10" spans="1:5">
      <c t="s" r="A10" s="4">
        <v>86</v>
      </c>
      <c t="n" r="B10" s="6">
        <v>-3</v>
      </c>
      <c t="n" r="C10" s="6">
        <v>0</v>
      </c>
      <c t="n" r="D10" s="6">
        <v>-4</v>
      </c>
      <c t="n" r="E10" s="6">
        <v>6</v>
      </c>
    </row>
    <row r="11" spans="1:5">
      <c t="s" r="A11" s="4">
        <v>87</v>
      </c>
      <c t="n" r="B11" s="6">
        <v>-36687</v>
      </c>
      <c t="n" r="C11" s="6">
        <v>-3631</v>
      </c>
      <c t="n" r="D11" s="6">
        <v>27106</v>
      </c>
      <c t="n" r="E11" s="6">
        <v>56904</v>
      </c>
    </row>
    <row r="12" spans="1:5">
      <c t="s" r="A12" s="4">
        <v>88</v>
      </c>
      <c t="n" r="B12" s="6">
        <v>-14852</v>
      </c>
      <c t="n" r="C12" s="6">
        <v>-6126</v>
      </c>
      <c t="n" r="D12" s="6">
        <v>9346</v>
      </c>
      <c t="n" r="E12" s="6">
        <v>17595</v>
      </c>
    </row>
    <row r="13" spans="1:5">
      <c t="s" r="A13" s="4">
        <v>89</v>
      </c>
      <c t="n" r="B13" s="6">
        <v>-21835</v>
      </c>
      <c t="n" r="C13" s="6">
        <v>2495</v>
      </c>
      <c t="n" r="D13" s="6">
        <v>17760</v>
      </c>
      <c t="n" r="E13" s="6">
        <v>39309</v>
      </c>
    </row>
    <row r="14" spans="1:5">
      <c t="s" r="A14" s="4">
        <v>90</v>
      </c>
      <c t="n" r="B14" s="6">
        <v>0</v>
      </c>
      <c t="n" r="C14" s="6">
        <v>83</v>
      </c>
      <c t="n" r="D14" s="6">
        <v>96</v>
      </c>
      <c t="n" r="E14" s="6">
        <v>1861</v>
      </c>
    </row>
    <row r="15" spans="1:5">
      <c t="s" r="A15" s="4">
        <v>91</v>
      </c>
      <c t="n" r="B15" s="7">
        <v>-21835</v>
      </c>
      <c t="n" r="C15" s="7">
        <v>2578</v>
      </c>
      <c t="n" r="D15" s="7">
        <v>17856</v>
      </c>
      <c t="n" r="E15" s="7">
        <v>41170</v>
      </c>
    </row>
    <row r="16" spans="1:5">
      <c t="s" r="A16" s="4">
        <v>92</v>
      </c>
      <c t="n" r="B16" s="8">
        <v>-0.49</v>
      </c>
      <c t="n" r="C16" s="8">
        <v>0.05</v>
      </c>
      <c t="n" r="D16" s="8">
        <v>0.39</v>
      </c>
      <c t="n" r="E16" s="8">
        <v>0.85</v>
      </c>
    </row>
    <row r="17" spans="1:5">
      <c t="s" r="A17" s="4">
        <v>93</v>
      </c>
      <c t="n" r="B17" s="6">
        <v>44542</v>
      </c>
      <c t="n" r="C17" s="6">
        <v>47107</v>
      </c>
      <c t="n" r="D17" s="6">
        <v>44948</v>
      </c>
      <c t="n" r="E17" s="6">
        <v>47609</v>
      </c>
    </row>
    <row r="18" spans="1:5">
      <c t="s" r="A18" s="4">
        <v>94</v>
      </c>
      <c t="n" r="B18" s="8">
        <v>-0.49</v>
      </c>
      <c t="n" r="C18" s="8">
        <v>0.05</v>
      </c>
      <c t="n" r="D18" s="8">
        <v>0.39</v>
      </c>
      <c t="n" r="E18" s="8">
        <v>0.85</v>
      </c>
    </row>
    <row r="19" spans="1:5">
      <c t="s" r="A19" s="4">
        <v>95</v>
      </c>
      <c t="n" r="B19" s="6">
        <v>44542</v>
      </c>
      <c t="n" r="C19" s="6">
        <v>47478</v>
      </c>
      <c t="n" r="D19" s="6">
        <v>45211</v>
      </c>
      <c t="n" r="E19" s="6">
        <v>48013</v>
      </c>
    </row>
    <row r="20" spans="1:5">
      <c t="s" r="A20" s="4">
        <v>96</v>
      </c>
      <c t="n" r="B20" s="8">
        <v>0.09</v>
      </c>
      <c t="n" r="C20" s="8">
        <v>0.08</v>
      </c>
      <c t="n" r="D20" s="8">
        <v>0.27</v>
      </c>
      <c t="n" r="E20" s="8">
        <v>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97</v>
      </c>
      <c t="s" r="B1" s="2">
        <v>1</v>
      </c>
      <c t="s" r="D1" s="2">
        <v>98</v>
      </c>
    </row>
    <row r="2" spans="1:5">
      <c t="s" r="B2" s="2">
        <v>2</v>
      </c>
      <c t="s" r="C2" s="2">
        <v>26</v>
      </c>
      <c t="s" r="D2" s="2">
        <v>25</v>
      </c>
      <c t="s" r="E2" s="2">
        <v>99</v>
      </c>
    </row>
    <row r="3" spans="1:5">
      <c t="s" r="A3" s="3">
        <v>100</v>
      </c>
    </row>
    <row r="4" spans="1:5">
      <c t="s" r="A4" s="4">
        <v>101</v>
      </c>
      <c t="n" r="B4" s="7">
        <v>17760</v>
      </c>
      <c t="n" r="C4" s="7">
        <v>39309</v>
      </c>
    </row>
    <row r="5" spans="1:5">
      <c t="s" r="A5" s="3">
        <v>102</v>
      </c>
    </row>
    <row r="6" spans="1:5">
      <c t="s" r="A6" s="4">
        <v>84</v>
      </c>
      <c t="n" r="B6" s="6">
        <v>509</v>
      </c>
      <c t="n" r="C6" s="6">
        <v>3155</v>
      </c>
    </row>
    <row r="7" spans="1:5">
      <c t="s" r="A7" s="4">
        <v>103</v>
      </c>
      <c t="n" r="B7" s="6">
        <v>31435</v>
      </c>
      <c t="n" r="C7" s="6">
        <v>28447</v>
      </c>
    </row>
    <row r="8" spans="1:5">
      <c t="s" r="A8" s="4">
        <v>51</v>
      </c>
      <c t="n" r="B8" s="6">
        <v>-945</v>
      </c>
      <c t="n" r="C8" s="6">
        <v>9471</v>
      </c>
    </row>
    <row r="9" spans="1:5">
      <c t="s" r="A9" s="4">
        <v>104</v>
      </c>
      <c t="n" r="B9" s="6">
        <v>117</v>
      </c>
      <c t="n" r="C9" s="6">
        <v>356</v>
      </c>
    </row>
    <row r="10" spans="1:5">
      <c t="s" r="A10" s="4">
        <v>105</v>
      </c>
      <c t="n" r="B10" s="6">
        <v>-329</v>
      </c>
      <c t="n" r="C10" s="6">
        <v>-1303</v>
      </c>
    </row>
    <row r="11" spans="1:5">
      <c t="s" r="A11" s="4">
        <v>106</v>
      </c>
      <c t="n" r="B11" s="6">
        <v>6478</v>
      </c>
      <c t="n" r="C11" s="6">
        <v>6515</v>
      </c>
    </row>
    <row r="12" spans="1:5">
      <c t="s" r="A12" s="4">
        <v>107</v>
      </c>
      <c t="n" r="B12" s="6">
        <v>-315</v>
      </c>
      <c t="n" r="C12" s="6">
        <v>-2032</v>
      </c>
    </row>
    <row r="13" spans="1:5">
      <c t="s" r="A13" s="3">
        <v>108</v>
      </c>
    </row>
    <row r="14" spans="1:5">
      <c t="s" r="A14" s="4">
        <v>29</v>
      </c>
      <c t="n" r="B14" s="6">
        <v>-2932</v>
      </c>
      <c t="n" r="C14" s="6">
        <v>2046</v>
      </c>
    </row>
    <row r="15" spans="1:5">
      <c t="s" r="A15" s="4">
        <v>30</v>
      </c>
      <c t="n" r="B15" s="6">
        <v>-70590</v>
      </c>
      <c t="n" r="C15" s="6">
        <v>-91441</v>
      </c>
    </row>
    <row r="16" spans="1:5">
      <c t="s" r="A16" s="4">
        <v>109</v>
      </c>
      <c t="n" r="B16" s="6">
        <v>-13400</v>
      </c>
      <c t="n" r="C16" s="6">
        <v>6730</v>
      </c>
    </row>
    <row r="17" spans="1:5">
      <c t="s" r="A17" s="4">
        <v>47</v>
      </c>
      <c t="n" r="B17" s="6">
        <v>68988</v>
      </c>
      <c t="n" r="C17" s="6">
        <v>24269</v>
      </c>
    </row>
    <row r="18" spans="1:5">
      <c t="s" r="A18" s="4">
        <v>48</v>
      </c>
      <c t="n" r="B18" s="6">
        <v>-491</v>
      </c>
      <c t="n" r="C18" s="6">
        <v>-6836</v>
      </c>
    </row>
    <row r="19" spans="1:5">
      <c t="s" r="A19" s="4">
        <v>110</v>
      </c>
      <c t="n" r="B19" s="6">
        <v>-20007</v>
      </c>
      <c t="n" r="C19" s="6">
        <v>-30057</v>
      </c>
    </row>
    <row r="20" spans="1:5">
      <c t="s" r="A20" s="4">
        <v>52</v>
      </c>
      <c t="n" r="B20" s="6">
        <v>1907</v>
      </c>
      <c t="n" r="C20" s="6">
        <v>1220</v>
      </c>
    </row>
    <row r="21" spans="1:5">
      <c t="s" r="A21" s="4">
        <v>56</v>
      </c>
      <c t="n" r="B21" s="6">
        <v>3247</v>
      </c>
      <c t="n" r="C21" s="6">
        <v>1849</v>
      </c>
    </row>
    <row r="22" spans="1:5">
      <c t="s" r="A22" s="4">
        <v>111</v>
      </c>
      <c t="n" r="B22" s="6">
        <v>21432</v>
      </c>
      <c t="n" r="C22" s="6">
        <v>-8302</v>
      </c>
    </row>
    <row r="23" spans="1:5">
      <c t="s" r="A23" s="3">
        <v>112</v>
      </c>
    </row>
    <row r="24" spans="1:5">
      <c t="s" r="A24" s="4">
        <v>113</v>
      </c>
      <c t="n" r="B24" s="6">
        <v>-50658</v>
      </c>
      <c t="n" r="C24" s="6">
        <v>-64163</v>
      </c>
    </row>
    <row r="25" spans="1:5">
      <c t="s" r="A25" s="4">
        <v>114</v>
      </c>
      <c t="n" r="B25" s="6">
        <v>-8278</v>
      </c>
      <c t="n" r="C25" s="6">
        <v>-9481</v>
      </c>
    </row>
    <row r="26" spans="1:5">
      <c t="s" r="A26" s="4">
        <v>115</v>
      </c>
      <c t="n" r="B26" s="6">
        <v>20</v>
      </c>
      <c t="n" r="C26" s="6">
        <v>28</v>
      </c>
    </row>
    <row r="27" spans="1:5">
      <c t="s" r="A27" s="4">
        <v>116</v>
      </c>
      <c t="n" r="B27" s="6">
        <v>0</v>
      </c>
      <c t="n" r="C27" s="6">
        <v>-750</v>
      </c>
    </row>
    <row r="28" spans="1:5">
      <c t="s" r="A28" s="4">
        <v>117</v>
      </c>
      <c t="n" r="B28" s="6">
        <v>-58916</v>
      </c>
      <c t="n" r="C28" s="6">
        <v>-74366</v>
      </c>
    </row>
    <row r="29" spans="1:5">
      <c t="s" r="A29" s="3">
        <v>118</v>
      </c>
    </row>
    <row r="30" spans="1:5">
      <c t="s" r="A30" s="4">
        <v>119</v>
      </c>
      <c t="n" r="B30" s="6">
        <v>-12367</v>
      </c>
      <c t="n" r="C30" s="6">
        <v>-11637</v>
      </c>
    </row>
    <row r="31" spans="1:5">
      <c t="s" r="A31" s="4">
        <v>120</v>
      </c>
      <c t="n" r="B31" s="6">
        <v>1846</v>
      </c>
      <c t="n" r="C31" s="6">
        <v>6321</v>
      </c>
    </row>
    <row r="32" spans="1:5">
      <c t="s" r="A32" s="4">
        <v>107</v>
      </c>
      <c t="n" r="B32" s="6">
        <v>315</v>
      </c>
      <c t="n" r="C32" s="6">
        <v>2032</v>
      </c>
    </row>
    <row r="33" spans="1:5">
      <c t="s" r="A33" s="4">
        <v>121</v>
      </c>
      <c t="n" r="B33" s="6">
        <v>-45585</v>
      </c>
      <c t="n" r="C33" s="6">
        <v>-52191</v>
      </c>
    </row>
    <row r="34" spans="1:5">
      <c t="s" r="A34" s="4">
        <v>122</v>
      </c>
      <c t="n" r="B34" s="6">
        <v>-1000</v>
      </c>
      <c t="n" r="C34" s="6">
        <v>-9000</v>
      </c>
    </row>
    <row r="35" spans="1:5">
      <c t="s" r="A35" s="4">
        <v>123</v>
      </c>
      <c t="n" r="B35" s="6">
        <v>0</v>
      </c>
      <c t="n" r="C35" s="6">
        <v>4090</v>
      </c>
    </row>
    <row r="36" spans="1:5">
      <c t="s" r="A36" s="4">
        <v>124</v>
      </c>
      <c t="n" r="B36" s="6">
        <v>-21</v>
      </c>
      <c t="n" r="C36" s="6">
        <v>-600</v>
      </c>
    </row>
    <row r="37" spans="1:5">
      <c t="s" r="A37" s="4">
        <v>125</v>
      </c>
      <c t="n" r="B37" s="6">
        <v>-56812</v>
      </c>
      <c t="n" r="C37" s="6">
        <v>-60985</v>
      </c>
    </row>
    <row r="38" spans="1:5">
      <c t="s" r="A38" s="4">
        <v>126</v>
      </c>
      <c t="n" r="B38" s="6">
        <v>-94296</v>
      </c>
      <c t="n" r="C38" s="6">
        <v>-143653</v>
      </c>
    </row>
    <row r="39" spans="1:5">
      <c t="s" r="A39" s="4">
        <v>127</v>
      </c>
      <c t="n" r="B39" s="6">
        <v>149569</v>
      </c>
      <c t="n" r="C39" s="6">
        <v>229079</v>
      </c>
      <c t="n" r="D39" s="7">
        <v>229079</v>
      </c>
    </row>
    <row r="40" spans="1:5">
      <c t="s" r="A40" s="4">
        <v>128</v>
      </c>
      <c t="n" r="B40" s="6">
        <v>55273</v>
      </c>
      <c t="n" r="C40" s="6">
        <v>85426</v>
      </c>
      <c t="n" r="D40" s="6">
        <v>149569</v>
      </c>
      <c t="n" r="E40" s="7">
        <v>229079</v>
      </c>
    </row>
    <row r="41" spans="1:5">
      <c t="s" r="A41" s="3">
        <v>129</v>
      </c>
    </row>
    <row r="42" spans="1:5">
      <c t="s" r="A42" s="4">
        <v>130</v>
      </c>
      <c t="n" r="B42" s="6">
        <v>2710</v>
      </c>
      <c t="n" r="C42" s="6">
        <v>8597</v>
      </c>
      <c t="n" r="D42" s="6">
        <v>13532</v>
      </c>
      <c t="n" r="E42" s="6">
        <v>9200</v>
      </c>
    </row>
    <row r="43" spans="1:5">
      <c t="s" r="A43" s="4">
        <v>131</v>
      </c>
      <c t="n" r="B43" s="7">
        <v>2710</v>
      </c>
      <c t="n" r="C43" s="7">
        <v>8597</v>
      </c>
      <c t="n" r="D43" s="7">
        <v>13532</v>
      </c>
      <c t="n" r="E43" s="7">
        <v>9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ASH</vt:lpstr>
      <vt:lpstr>Summary of Significant Accounti</vt:lpstr>
      <vt:lpstr>Acquisitions and Goodwill</vt:lpstr>
      <vt:lpstr>Fair Value Measurements</vt:lpstr>
      <vt:lpstr>Debt Agreement</vt:lpstr>
      <vt:lpstr>Earnings Per Share</vt:lpstr>
      <vt:lpstr>Common Stock</vt:lpstr>
      <vt:lpstr>Impairment Charges and Store Cl</vt:lpstr>
      <vt:lpstr>Commitments and Contingencies</vt:lpstr>
      <vt:lpstr>Equity Compensation</vt:lpstr>
      <vt:lpstr>Redeemable Noncontrolling Inter</vt:lpstr>
      <vt:lpstr>Income Taxes</vt:lpstr>
      <vt:lpstr>Summary of Significant Accoun17</vt:lpstr>
      <vt:lpstr>Summary of Significant Accoun18</vt:lpstr>
      <vt:lpstr>Acquisitions and Goodwill (Tabl</vt:lpstr>
      <vt:lpstr>Fair Value Measurements (Tables</vt:lpstr>
      <vt:lpstr>Earnings Per Share (Tables)</vt:lpstr>
      <vt:lpstr>Equity Compensation (Tables)</vt:lpstr>
      <vt:lpstr>Redeemable Noncontrolling Int23</vt:lpstr>
      <vt:lpstr>Summary of Significant Accoun24</vt:lpstr>
      <vt:lpstr>-  Additional Information (Deta</vt:lpstr>
      <vt:lpstr>Acquisitions and Goodwill  - Al</vt:lpstr>
      <vt:lpstr>Acquisitions and Goodwill  - Re</vt:lpstr>
      <vt:lpstr>Fair Value Measurements  - Summ</vt:lpstr>
      <vt:lpstr>Fair Value Measurements  - Sche</vt:lpstr>
      <vt:lpstr>Debt Agreement - Additional Inf</vt:lpstr>
      <vt:lpstr>Earnings Per Share  - Reconcili</vt:lpstr>
      <vt:lpstr>Earnings Per Share  - Reconci32</vt:lpstr>
      <vt:lpstr>Common Stock - Additional Infor</vt:lpstr>
      <vt:lpstr>Impairment Charges and Store 34</vt:lpstr>
      <vt:lpstr>Equity Compensation - Additiona</vt:lpstr>
      <vt:lpstr>Equity Compensation - Weighted </vt:lpstr>
      <vt:lpstr>Redeemable Noncontrolling Int37</vt:lpstr>
      <vt:lpstr>Redeemable Noncontrolling Int38</vt:lpstr>
      <vt:lpstr>Income Taxes- Additional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13:40:45Z</dcterms:created>
  <dcterms:modified xmlns:dcterms="http://purl.org/dc/terms/" xmlns:xsi="http://www.w3.org/2001/XMLSchema-instance" xsi:type="dcterms:W3CDTF">2016-01-07T13:40:45Z</dcterms:modified>
  <dc:title xmlns:dc="http://purl.org/dc/elements/1.1/">Untitled</dc:title>
  <dc:description xmlns:dc="http://purl.org/dc/elements/1.1/"/>
  <dc:subject xmlns:dc="http://purl.org/dc/elements/1.1/"/>
  <cp:keywords/>
  <cp:category/>
</cp:coreProperties>
</file>